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ACQUISITION OF ENOCHIAN BIOSCIE" sheetId="9" state="visible" r:id="rId9"/>
    <sheet xmlns:r="http://schemas.openxmlformats.org/officeDocument/2006/relationships" name="PROPERTY AND EQUIPMENT" sheetId="10" state="visible" r:id="rId10"/>
    <sheet xmlns:r="http://schemas.openxmlformats.org/officeDocument/2006/relationships" name="DEFINITE-LIFE INTANGIBLE ASSETS" sheetId="11" state="visible" r:id="rId11"/>
    <sheet xmlns:r="http://schemas.openxmlformats.org/officeDocument/2006/relationships" name="NOTE RECEIVABLE" sheetId="12" state="visible" r:id="rId12"/>
    <sheet xmlns:r="http://schemas.openxmlformats.org/officeDocument/2006/relationships" name="NOTES PAYABLE - RELATED PARTY" sheetId="13" state="visible" r:id="rId13"/>
    <sheet xmlns:r="http://schemas.openxmlformats.org/officeDocument/2006/relationships" name="CONVERTIBLE NOTES PAYABLE - REL"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ACQUISITION OF ENOCHIAN BIOSC21" sheetId="21" state="visible" r:id="rId21"/>
    <sheet xmlns:r="http://schemas.openxmlformats.org/officeDocument/2006/relationships" name="PROPERTY AND EQUIPMENT (Tables)" sheetId="22" state="visible" r:id="rId22"/>
    <sheet xmlns:r="http://schemas.openxmlformats.org/officeDocument/2006/relationships" name="DEFINITE-LIFE INTANGIBLE ASSE23" sheetId="23" state="visible" r:id="rId23"/>
    <sheet xmlns:r="http://schemas.openxmlformats.org/officeDocument/2006/relationships" name="NOTES PAYABLE - RELATED PARTY (" sheetId="24" state="visible" r:id="rId24"/>
    <sheet xmlns:r="http://schemas.openxmlformats.org/officeDocument/2006/relationships" name="CONVERTIBLE NOTES PAYABLE - R25" sheetId="25" state="visible" r:id="rId25"/>
    <sheet xmlns:r="http://schemas.openxmlformats.org/officeDocument/2006/relationships" name="STOCKHOLDERS' EQUITY (Tables)" sheetId="26" state="visible" r:id="rId26"/>
    <sheet xmlns:r="http://schemas.openxmlformats.org/officeDocument/2006/relationships" name="SUMMARY OF SIGNIFICANT ACCOUN27" sheetId="27" state="visible" r:id="rId27"/>
    <sheet xmlns:r="http://schemas.openxmlformats.org/officeDocument/2006/relationships" name="ACQUISITION OF ENOCHIAN BIOSC28" sheetId="28" state="visible" r:id="rId28"/>
    <sheet xmlns:r="http://schemas.openxmlformats.org/officeDocument/2006/relationships" name="ACQUISITION OF ENOCHIAN BIOSC29" sheetId="29" state="visible" r:id="rId29"/>
    <sheet xmlns:r="http://schemas.openxmlformats.org/officeDocument/2006/relationships" name="ACQUISITION OF ENOCHIAN BIOSC30" sheetId="30" state="visible" r:id="rId30"/>
    <sheet xmlns:r="http://schemas.openxmlformats.org/officeDocument/2006/relationships" name="ACQUISITION OF ENOCHIAN BIOSC31" sheetId="31" state="visible" r:id="rId31"/>
    <sheet xmlns:r="http://schemas.openxmlformats.org/officeDocument/2006/relationships" name="PROPERTY AND EQUIPMENT (Details" sheetId="32" state="visible" r:id="rId32"/>
    <sheet xmlns:r="http://schemas.openxmlformats.org/officeDocument/2006/relationships" name="PROPERTY AND EQUIPMENT (Detai33" sheetId="33" state="visible" r:id="rId33"/>
    <sheet xmlns:r="http://schemas.openxmlformats.org/officeDocument/2006/relationships" name="DEFINITE-LIFE INTANGIBLE ASSE34" sheetId="34" state="visible" r:id="rId34"/>
    <sheet xmlns:r="http://schemas.openxmlformats.org/officeDocument/2006/relationships" name="DEFINITE-LIFE INTANGIBLE ASSE35" sheetId="35" state="visible" r:id="rId35"/>
    <sheet xmlns:r="http://schemas.openxmlformats.org/officeDocument/2006/relationships" name="DEFINITE-LIFE INTANGIBLE ASSE36" sheetId="36" state="visible" r:id="rId36"/>
    <sheet xmlns:r="http://schemas.openxmlformats.org/officeDocument/2006/relationships" name="NOTE RECEIVABLE (Details Narrat" sheetId="37" state="visible" r:id="rId37"/>
    <sheet xmlns:r="http://schemas.openxmlformats.org/officeDocument/2006/relationships" name="NOTES PAYABLE - RELATED PARTY38" sheetId="38" state="visible" r:id="rId38"/>
    <sheet xmlns:r="http://schemas.openxmlformats.org/officeDocument/2006/relationships" name="NOTES PAYABLE - RELATED PARTY39" sheetId="39" state="visible" r:id="rId39"/>
    <sheet xmlns:r="http://schemas.openxmlformats.org/officeDocument/2006/relationships" name="CONVERTIBLE NOTES PAYABLE - R40" sheetId="40" state="visible" r:id="rId40"/>
    <sheet xmlns:r="http://schemas.openxmlformats.org/officeDocument/2006/relationships" name="CONVERTIBLE NOTES PAYABLE - R41" sheetId="41" state="visible" r:id="rId41"/>
    <sheet xmlns:r="http://schemas.openxmlformats.org/officeDocument/2006/relationships" name="LEASES (Details Textual)" sheetId="42" state="visible" r:id="rId42"/>
    <sheet xmlns:r="http://schemas.openxmlformats.org/officeDocument/2006/relationships" name="STOCKHOLDERS' EQUITY (Details)" sheetId="43" state="visible" r:id="rId43"/>
    <sheet xmlns:r="http://schemas.openxmlformats.org/officeDocument/2006/relationships" name="STOCKHOLDERS' EQUITY (Details 1" sheetId="44" state="visible" r:id="rId44"/>
    <sheet xmlns:r="http://schemas.openxmlformats.org/officeDocument/2006/relationships" name="STOCKHOLDERS' EQUITY (Details 2" sheetId="45" state="visible" r:id="rId45"/>
    <sheet xmlns:r="http://schemas.openxmlformats.org/officeDocument/2006/relationships" name="STOCKHOLDERS' EQUITY (Details N" sheetId="46" state="visible" r:id="rId46"/>
    <sheet xmlns:r="http://schemas.openxmlformats.org/officeDocument/2006/relationships" name="COMMITMENTS AND CONTINGENCIES (" sheetId="47" state="visible" r:id="rId47"/>
    <sheet xmlns:r="http://schemas.openxmlformats.org/officeDocument/2006/relationships" name="RELATED PARTY TRANSACTIONS (Det" sheetId="48" state="visible" r:id="rId48"/>
  </sheets>
  <definedNames/>
  <calcPr calcId="124519" fullCalcOnLoad="1"/>
</workbook>
</file>

<file path=xl/sharedStrings.xml><?xml version="1.0" encoding="utf-8"?>
<sst xmlns="http://schemas.openxmlformats.org/spreadsheetml/2006/main" uniqueCount="552">
  <si>
    <t>Document and Entity Information - shares</t>
  </si>
  <si>
    <t>9 Months Ended</t>
  </si>
  <si>
    <t>Mar. 31, 2018</t>
  </si>
  <si>
    <t>May 15, 2018</t>
  </si>
  <si>
    <t>Document And Entity Information</t>
  </si>
  <si>
    <t>Entity Registrant Name</t>
  </si>
  <si>
    <t>Enochian Biosciences Inc</t>
  </si>
  <si>
    <t>Entity Central Index Key</t>
  </si>
  <si>
    <t>Document Type</t>
  </si>
  <si>
    <t>10-Q</t>
  </si>
  <si>
    <t>Trading Symbol</t>
  </si>
  <si>
    <t>ENOB</t>
  </si>
  <si>
    <t>Document Period End Date</t>
  </si>
  <si>
    <t>Mar. 31,
		2018</t>
  </si>
  <si>
    <t>Amendment Flag</t>
  </si>
  <si>
    <t>false</t>
  </si>
  <si>
    <t>Current Fiscal Year End Date</t>
  </si>
  <si>
    <t>--06-30</t>
  </si>
  <si>
    <t>Entity a Well-known Seasoned Issuer</t>
  </si>
  <si>
    <t>No</t>
  </si>
  <si>
    <t>Entity a Voluntary Filer</t>
  </si>
  <si>
    <t>Entity Current Reporting Status</t>
  </si>
  <si>
    <t>Yes</t>
  </si>
  <si>
    <t>Entity Filer Category</t>
  </si>
  <si>
    <t>Smaller Reporting Company</t>
  </si>
  <si>
    <t>Entity Common Stock, Shares Outstanding</t>
  </si>
  <si>
    <t>Document Fiscal Period Focus</t>
  </si>
  <si>
    <t>Q3</t>
  </si>
  <si>
    <t>Document Fiscal Year Focus</t>
  </si>
  <si>
    <t>CONDENSED CONSOLIDATED BALANCE SHEETS (Unaudited) - USD ($)</t>
  </si>
  <si>
    <t>Jun. 30, 2017</t>
  </si>
  <si>
    <t>CURRENT ASSETS:</t>
  </si>
  <si>
    <t>Cash</t>
  </si>
  <si>
    <t>Other Receivables</t>
  </si>
  <si>
    <t>Prepaid Expenses</t>
  </si>
  <si>
    <t>Total Current Assets</t>
  </si>
  <si>
    <t>PROPERTY AND EQUIPMENT</t>
  </si>
  <si>
    <t>Property and Equipment</t>
  </si>
  <si>
    <t>Accumulated Depreciation</t>
  </si>
  <si>
    <t>PROPERTY AND EQUIPMENT, Net Accumulated Depreciation</t>
  </si>
  <si>
    <t xml:space="preserve"> </t>
  </si>
  <si>
    <t>OTHER ASSETS</t>
  </si>
  <si>
    <t>Definite Life Intangible Assets, Net</t>
  </si>
  <si>
    <t>Deposits</t>
  </si>
  <si>
    <t>Loan Receivable</t>
  </si>
  <si>
    <t>Total Other Assets</t>
  </si>
  <si>
    <t>TOTAL ASSETS</t>
  </si>
  <si>
    <t>CURRENT LIABILITIES:</t>
  </si>
  <si>
    <t>Advances for the Purchase of Common Stock</t>
  </si>
  <si>
    <t>Notes Payable - Related Party, current portion</t>
  </si>
  <si>
    <t>Notes Payable - Related Party</t>
  </si>
  <si>
    <t>Accounts Payable-Trade</t>
  </si>
  <si>
    <t>Convertible Notes Payable - Related Party</t>
  </si>
  <si>
    <t>Accrued Expenses</t>
  </si>
  <si>
    <t>Total Current Liabilities</t>
  </si>
  <si>
    <t>Total Liabilities</t>
  </si>
  <si>
    <t>STOCKHOLDER'S EQUITY:</t>
  </si>
  <si>
    <t>Preferred stock, $0.0001 par value; 10,000,000 shares authorized; no shares issued and outstanding</t>
  </si>
  <si>
    <t>Common stock, par value $0.0001, 100,000,000 shares authorized, 36,163,924, and 12,433,290 issued and outstanding at March 31, 2018 and June 30, 2017, respectively</t>
  </si>
  <si>
    <t>Additional Paid-In Capital</t>
  </si>
  <si>
    <t>Accumulated deficit</t>
  </si>
  <si>
    <t>Other Comprehensive (Loss) Income, Ne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 OF OPERATIONS - USD ($)</t>
  </si>
  <si>
    <t>3 Months Ended</t>
  </si>
  <si>
    <t>Mar. 31, 2017</t>
  </si>
  <si>
    <t>Income Statement [Abstract]</t>
  </si>
  <si>
    <t>Revenues</t>
  </si>
  <si>
    <t>Cost of Goods Sold</t>
  </si>
  <si>
    <t>Gross profit (Loss)</t>
  </si>
  <si>
    <t>Operating Expenses</t>
  </si>
  <si>
    <t>General and Administrative Expenses</t>
  </si>
  <si>
    <t>Non-Cash and Stock-Based Compensation Expense</t>
  </si>
  <si>
    <t>Research and Development Expenses</t>
  </si>
  <si>
    <t>Depreciation and Amortization</t>
  </si>
  <si>
    <t>Consulting Expenses</t>
  </si>
  <si>
    <t>Total Operating Expense</t>
  </si>
  <si>
    <t>(LOSS) FROM OPERATIONS</t>
  </si>
  <si>
    <t>Other Income (Expense)</t>
  </si>
  <si>
    <t>Interest (Expense)</t>
  </si>
  <si>
    <t>Interest (Expense) - Related Party</t>
  </si>
  <si>
    <t>Income (Loss) on Currency Transactions</t>
  </si>
  <si>
    <t>Other Income, Forgiveness of Debt</t>
  </si>
  <si>
    <t>Interest and Other Income</t>
  </si>
  <si>
    <t>Total Other Income (Expense)</t>
  </si>
  <si>
    <t>(Loss) Before Income Taxes</t>
  </si>
  <si>
    <t>Income Tax (Benefit)</t>
  </si>
  <si>
    <t>NET (LOSS)</t>
  </si>
  <si>
    <t>BASIC AND DILUTED LOSS PER SHARE (in dollar per shares)</t>
  </si>
  <si>
    <t>WEIGHTED AVERAGE NUMBER OF COMMON SHARES OUTSTANDING - BASIC AND DILUTED (in shares)</t>
  </si>
  <si>
    <t>CONDENSED CONSOLIDATED STATEMENT OF OTHER COMPREHENSIVE LOSS  (Unaudited) - USD ($)</t>
  </si>
  <si>
    <t>Statement of Comprehensive Income [Abstract]</t>
  </si>
  <si>
    <t>Net Loss</t>
  </si>
  <si>
    <t>Currency Translation, Net of Taxes</t>
  </si>
  <si>
    <t>Other Comprehensive Loss</t>
  </si>
  <si>
    <t>CONDENSED CONSOLIDATED STATEMENT OF CASH FLOWS  (Unaudited) - USD ($)</t>
  </si>
  <si>
    <t>Statement of Cash Flows [Abstract]</t>
  </si>
  <si>
    <t>ADJUSTMENT TO RECONCILE NET LOSS TO NET CASH USED IN OPERATING ACTIVITIES:</t>
  </si>
  <si>
    <t>Accrued Interest on Notes Payable - Related Party</t>
  </si>
  <si>
    <t>Accrued Interest on Notes Receivable</t>
  </si>
  <si>
    <t>Loss on Forgiveness on Note Receivable</t>
  </si>
  <si>
    <t>(Gain) on Forgiveness of Debt, Related Party</t>
  </si>
  <si>
    <t>Accretion of Discount on Notes Payable</t>
  </si>
  <si>
    <t>CHANGES IN ASSETS AND LIABILITIES:</t>
  </si>
  <si>
    <t>(Increase) Decrease in Other Receivables</t>
  </si>
  <si>
    <t>(Increase) Decrease in Prepaid Expenses/Deposits</t>
  </si>
  <si>
    <t>Increase (Decrease) in Accounts Payable</t>
  </si>
  <si>
    <t>Increase (Decrease) in Accounts Payable - Related Party</t>
  </si>
  <si>
    <t>Increase (Decrease) in Accrued Expenses</t>
  </si>
  <si>
    <t>Total Adjustments</t>
  </si>
  <si>
    <t>NET CASH USED IN OPERATING ACTIVITIES</t>
  </si>
  <si>
    <t>CASH FLOWS FROM INVESTING ACTIVITIES:</t>
  </si>
  <si>
    <t>Net (Increase) Cash Acquired in Acquisition Enochian Biopharma Inc.</t>
  </si>
  <si>
    <t>Purchase of Property and Equipment</t>
  </si>
  <si>
    <t>Net (Increase) in Note Receivables</t>
  </si>
  <si>
    <t>NET CASH USED BY INVESTING ACTIVITIES</t>
  </si>
  <si>
    <t>CASH FLOWS FROM FINANCING ACTIVITIES:</t>
  </si>
  <si>
    <t>Proceeds on Notes Payable - Related Party</t>
  </si>
  <si>
    <t>Proceeds from Stock Issuances</t>
  </si>
  <si>
    <t>NET CASH PROVIDED BY (USED BY) FINANCING ACTIVITIES</t>
  </si>
  <si>
    <t>Gain (Loss) on Currency Translation</t>
  </si>
  <si>
    <t>NET INCREASE (DECREASE) IN CASH</t>
  </si>
  <si>
    <t>CASH, BEGINNING OF PERIOD</t>
  </si>
  <si>
    <t>CASH, END OF PERIOD</t>
  </si>
  <si>
    <t>SUPPLEMENTAL DISCLOSURES OF CASH FLOW INFORMATION</t>
  </si>
  <si>
    <t>Interest</t>
  </si>
  <si>
    <t>Income Taxes</t>
  </si>
  <si>
    <t>SUPPLEMENTAL DISCLOSURES OF NON-CASH INVESTING AND FINANCING ACTIVITIES</t>
  </si>
  <si>
    <t>Imputed interest on Non-interest bearing Convertible Notes Payable</t>
  </si>
  <si>
    <t>Beneficial Conversion Feature of Convertible Notes Payable</t>
  </si>
  <si>
    <t>Amortization of discount on Convertible Notes Payable</t>
  </si>
  <si>
    <t>Stock options to the Board</t>
  </si>
  <si>
    <t>Stock issued in exchange for services</t>
  </si>
  <si>
    <t>Convertible notes payable converted to 183,356 common shares</t>
  </si>
  <si>
    <t>Common Stock issued and contingent common shares to acquire EBI</t>
  </si>
  <si>
    <t>CONDENSED CONSOLIDATED STATEMENT OF CASH FLOWS  (Parenthetical)</t>
  </si>
  <si>
    <t>Mar. 31, 2018USD ($)</t>
  </si>
  <si>
    <t>Convertible notes payable converted to Common shares</t>
  </si>
  <si>
    <t>SUMMARY OF SIGNIFICANT ACCOUNTING POLICIES</t>
  </si>
  <si>
    <t>Accounting Policies [Abstract]</t>
  </si>
  <si>
    <t>NOTE
1 — SUMMARY OF SIGNIFICANT ACCOUNTING POLICIES
The
accompanying financial statements are unaudited. In the opinion of management, all adjustments (which include only normal recurring
adjustments) necessary to present fairly the financial position, results of operations and cash flows at March 31, 2018 and 2017
and for the periods then end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7 audited financial statements. The results of operations for the periods ended March
31, 2018 and March 31, 2017 are not necessarily indicative of the operating results for the full year. Business
and Basis of Presentation – Subsidiaries Enochian
Biopharma Inc. (“EBI”) was incorporated on May 19, 2017 and is a 100% owned subsidiary of the Registrant. EBI owns
a perpetual, fully paid-up, royalty-free, sublicensable, and sole and exclusive worldwide license to research, develop, use, sell,
have sold, make, have made, offer for sale, import and otherwise commercialize certain intellectual property in cellular therapies
for the prevention, treatment, amelioration of and/or therapy exclusively for HIV in humans, and research and development exclusively
relating to HIV in humans (the “Field”). The accompanying financial statements include the accounts of EBI from the
date of the acquisition which was completed on February 16, 2018. DanDrit
BioTech A/S, a Danish corporation was incorporated on April 1, 2001 (“DanDrit Denmark”) and is a 100% owned subsidiary
of the Registrant (subject to 123,464 common shares of DanDrit Denmark or 3.08% of outstanding shares to be acquired with the
185,053 shares of common stock of the Registrant (“Common Stock”) held in escrow according to Danish law (the “Escrow
Shares”)). DanDrit Denmark engages in the research and development, manufacturing and clinical trials of pharmaceutical
and biological products for the human treatment of cancer. Acquisition
of EBI - On January 12, 2018, the Registrant, DanDrit Acquisition Sub, Inc., a Delaware
corporation and a wholly owned subsidiary of the Registrant (“Acquisition Sub”), EBI and Weird Science LLC, a California
limited liability company and the majority stockholder of EBI (“Weird Science”) entered into an Agreement and Plan
of Merger (the “Acquisition Agreement”). On February 16, 2018, the transaction was completed when the Acquisition
Sub merged with and into EBI, with EBI as the surviving corporation (the “Acquisition”). Year
End Consolidation
Functional
Currency / Foreign currency translation Cash
and Cash Equivalents Property
and Equipment Intangible
Assets Impairment
of Long-Lived Assets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is their respective fair values. Revenue
Recognition and Sales The
sale of the Company’s product is limited to compassionate use within approved countries. The Company accounts for revenue
recognition in accordance with the Securities and Exchange Commission Staff Accounting Bulletin No. 101, “Revenue Recognition
in Financial Statements” (SAB 101), and FASB ASC 605 Revenue Recognition. The Company recognizes revenue when rights and
risk of ownership have passed to the customer, when there is persuasive evidence of an arrangement, product has been shipped or
delivered to the customer, the price and terms are finalized, and collections of resulting receivable is reasonably assured. Products
are primarily shipped FOB shipping point at which time title passes to the customer. The
sale of the Company’s product, ENO-4001 (previously known as MCV), is limited to compassionate use within approved countries. Performance
Obligations We
recognized revenue upon completion of our performance obligation. Our performance obligation is the delivery of product. Product
revenue performance obligations are completed upon delivery and at that point in time, the control of the product is transferred
to the customer and we are entitled to bill the customer for the product delivered. Products
are primarily shipped FOB shipping point at which time title passes to the customer. Value
Added Tax — Research
and Development Expenses
Income
Taxes Loss
Per Share
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 Stock
Options and Warrants - Stock-Based
Compensation - The
Company follows ASC Topic 505 - 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Accounting
Estimates Reclassification Recently
Issued Accounting Standards: Other
recent accounting pronouncements issued by the FASB did not or are not believed by management to have a material impact on the
Company’s present or future financial statements.</t>
  </si>
  <si>
    <t>ACQUISITION OF ENOCHIAN BIOSCIENCES</t>
  </si>
  <si>
    <t>Business Combinations [Abstract]</t>
  </si>
  <si>
    <t>NOTE
2 – ACQUISITION OF ENOCHIAN BIOSCIENCES On
January 12, 2018, Acquisition Sub, EBI and Weird Science entered into the Acquisition Agreement. On February 16, 2018, the Acquisition
was completed when the Acquisition Sub merged with and into EBI, with EBI as the surviving corporation. As
consideration for the Acquisition, the stockholders of EBI received (i) 18,081,962 shares of Common Stock, and (ii) the right
to receive earn-out shares of Common Stock pro rata upon the exercise or conversion of any of the Registrant’s 650,000 Grant
Warrants and 5,838,122 warrants which were outstanding at closing. On
February 16, 2018, the Registrant issued 18,081,962 shares of Common Stock and has recorded contingent consideration of potentially
6,488,122 shares of Common Stock to be issued upon the exercise of 5,838,122 warrants and 650,000 Grant Warrants of the Registrant
which remain outstanding. The
transaction was accounted for in accordance with the provisions of ASC 805-10, Business Combinations. The Company retained independent
appraisers to advise management in the preliminary determination of the fair value of the various assets acquired and liabilities
assumed. The values assigned in these financial statements are preliminary and represent management’s best estimate of fair
values as of the Closing Date. The Company has recorded estimated amounts of the fair market value of the assets acquired. The
determination of the allocation of the purchase price to the underlying tangible and intangible assets in the financial statements
are subject to change as additional information becomes available. As required by ASC 805-20, Business Combinations—Identifiable
Assets and Liabilities, and Any Non-controlling Interest, management conducted a review to reassess whether they identified all
the assets acquired and all the liabilities assumed, and followed ASC 805-20’s measurement procedures for Closing Date recognition
of the fair value of net assets acquired. The
following are the fair value of assets acquired and liabilities assumed as of the Closing Date of February 16, 2018:
Cash
and cash equivalents $ 2,067
Accounts payable (9,006 )
Other
intangible assets [1] 127,771,376
Total
Consideration $ 127,764,437 The
estimated fair value of the major components of the other intangible assets acquired and their estimated useful lives are as follows:
Preliminary Fair
Value Weighted Average Useful
Life (in
Years)
Definite
life intangible asset “License agreement” $ 127,771,376 20
Total $ 127,771,376 [1]
a perpetual, fully paid-up, royalty-free, sublicensable, and sole and exclusive worldwide license to research, develop, use, sell,
have sold, make, have made, offer for sale, import and otherwise commercialize certain intellectual property in cellular therapies
for the prevention, treatment, amelioration of and/or therapy exclusively for HIV in humans, and research and development exclusively
relating to HIV in humans. Under
ASC 805-10, acquisition-related costs (i.e., advisory, legal, valuation and other professional fees) are not included as a
component of consideration transferred but are accounted for as operating expenses in the periods in which the costs are
incurred. Acquisition-related costs were $2,392,224 during the nine months ended March 31, 2018. As
of March 31, 2018, revenues of $0 and net loss of $15,000 from February 16, 2018 to March 31, 2018 of the acquired subsidiaries
have been included in the Consolidated Financial Statements. The
following unaudited pro forma condensed financial information presents the combined results of operations of Company and EBI as
if the acquisition had occurred as of the beginning of each period presented. The
unaudited pro forma condensed financial information is not intended to represent or be indicative of the consolidated results
of operations of the Company that would have been reported had the acquisition been completed as of the beginning of the period
presented and should not be taken as being representative of the future consolidated results of operations of the Company :
For
the Nine Months ended March 31, 2018
Historical Pro
forma
Company EBI Adjustments Combined
Net sales $ - $ - $ - $ -
Operating expenses 5,145,961 1,208,732 4,035,308 [a]
(1,005,531) [b] 9,384,470
Other (income) expense (871,781) (1,005,531) 1,005,531 [b] (871,781)
Income
Taxes Expense (Benefit) (11,301) (11,301)
Net
(loss) (4,262,879) (203,201) 4,035,308 [a]
(8,501,388)
Net (loss) per common
share, basic and diluted $ $ $ $ 0.26
Shares Outstanding,
Basic and Diluted 32,547,537
For
the Three Months ended March 31, 2018
Historical Pro
forma
Company EBI Adjustments Combined
Net sales $ - $ - $ - $ -
Operating
expenses 3,238,558 438,329 841,023 [a]
(598,035) [b] 3,919,875
Other (income) expense (273,664) (598,035) 598,035 [b] (273,664)
Income
Taxes Expense (Benefit) (4,729) (4,729)
Net
(loss) (2,960,165) 159,705 (841,023) [a]
(3,641,483)
Net (loss) per common
share, basic and diluted $ $ $ $ (0.11)
Shares Outstanding,
Basic and Diluted 34,232,955 [a]
Pro forma adjustments represent the full year amortization of intangible assets acquired in the acquisition of EBI. These
assets were amortized on a straight-line basis over their estimated useful lives. [b]
Eliminates intercompany transactions.</t>
  </si>
  <si>
    <t>Property, Plant and Equipment [Abstract]</t>
  </si>
  <si>
    <t>NOTE
3 — PROPERTY AND EQUIPMENT Property
and equipment consisted of the following at March 31, 2018 and June 30, 2017:
Useful
Life March 31,
June
30,
Lab Equipment
and Instruments 4-7 $ 212,804 $ 168,627
Computer
Equipment 4-7 62,610 57,754
Total 275,414 226,381
Less
Accumulated Depreciation (246,515 ) (226,381 )
Net
Property and Equipment $ 28,899 $ - Depreciation
expense amounted to $1,101 and $0 for the nine month period ended March 31, 2018 and 2017, respectively.</t>
  </si>
  <si>
    <t>DEFINITE-LIFE INTANGIBLE ASSETS</t>
  </si>
  <si>
    <t>Goodwill and Intangible Assets Disclosure [Abstract]</t>
  </si>
  <si>
    <t>NOTE
4 — DEFINITE-LIFE INTANGIBLE ASSETS At
March 31, 2018 and June 30, 2017, definite-life intangible assets consisted of the following:
Useful
Life March 31,
2018 Acquisition Effect
of Currency Translation June
30, 2017
Patents 20 Years $ 330,122 $ $ 25,602 $ 304,520
License
Agreement 20
Years 127,771,376 127,771,376 - -
Total 128,101,498 127,771,376 25,602 304,520
Less
Accumulated Amortization (963,773 ) (768,049 ) (15,597 ) (180,127 )
Net Definite-Life Intangible
Assets $ 127,137,725 $ 127,771,376 10,005 $ 124,393 During
February 2018, the Company acquired a License Agreement to the HIV therapy (“ENO-1001”) which consists of a a perpetual,
fully paid-up, royalty-free, sublicensable, and sole and exclusive worldwide license to research, develop, use, sell, have sold,
make, have made, offer for sale, import and otherwise commercialize certain intellectual property in cellular therapies for the
prevention, treatment, amelioration of and/or therapy exclusively for HIV in humans, and research and development exclusively
relating to HIV in humans . Amortization
expense for the nine months ended March 31, 2018 and 2017 was $764,967 and $10,869, respectively. Expected
future amortization expense for the years ended are as follows:
Year
ending June 30,
2019 6,404,728
2020 6,404,728
2021 6,404,728
2022 6,404,728
2023 6,404,728
Thereafter 95,114,085
$ 127,137,725 Impairment
– During the fourth quarter of each year, Management performs its annual test of impairment of intangible assets assessing
the qualitative factors and determines if it is more than likely than not that the fair value of the asset is greater than or
equal to the carrying value of the asset.</t>
  </si>
  <si>
    <t>NOTE RECEIVABLE</t>
  </si>
  <si>
    <t>Receivables [Abstract]</t>
  </si>
  <si>
    <t>NOTE
5 — NOTE RECEIVABLE On
July 14, 2017, the Registrant agreed to loan to EBI</t>
  </si>
  <si>
    <t>NOTES PAYABLE - RELATED PARTY</t>
  </si>
  <si>
    <t>Debt Disclosure [Abstract]</t>
  </si>
  <si>
    <t>NOTE
6 — NOTES PAYABLE – RELATED PARTY Notes
payable to related parties consists of the following as of March 31, 2018 and June 30, 2017:
March 31,
June
30,
Non-Interest
Bearing Loan Payable to Sunrise Financial Group Inc. $ - $ 38,235
6%
Promissory Note Payable to NLBDIT 2010 Enterprises, LLC - 49,581
Total Notes Payable
– Related Party - 87,816
Less
Current Maturities - (87,816 )
Note
Payables – Related Party Long Term $ - $ - As
of March 31, 2018 and June 30, 2017 the outstanding balances of the loan payable to Sunrise Financial Group Inc. was $0, and $38,235,
respectively as the loan was forgiven on March 19, 2018. A
6% promissory note payable to NLBDIT 2010 Enterprises, LLC, an entity controlled by a shareholder of the Registrant, was acquired
by the Registrant in the Share Exchange, payable on February 12, 2014 upon the completion date of the Share Exchange. As
of March 31, 2018, and June 30, 2017, the outstanding balance on such note, including accrued interest, was $0 and $49,581, respectively.
During the three and nine months ended March 31, 2018, the Registrant recorded related party interest on the note of $502 and
$1,686, respectively and during the three and nine months ended March 31, 2017, the Registrant recorded related party interest
on the note of $579 and $1,763, respectively, as the loan was forgiven on March 19, 2018.</t>
  </si>
  <si>
    <t>CONVERTIBLE NOTES PAYABLE - RELATED PARTY</t>
  </si>
  <si>
    <t>Convertible Notes Payable - Related Party [Abstract]</t>
  </si>
  <si>
    <t>NOTE
7 — CONVERTIBLE NOTES PAYABLE – RELATED PARTY
Convertible
notes payable to related parties consisted of the following as of March 31, 2018 and June 30, 2017:
March
31, June
30,
Non-Interest
Bearing Notes Payable to a Shareholder $ - $ 120,300
Non-Interest
Bearing Notes Payable to a Former Director and Shareholder - 240,600
Non-Interest
Bearing Notes Payable to a Former Director and Shareholder - 52,770
Less
Discount - (11,997 )
Total
Convertible Notes Payable – Related Party - $ 401,673
Less
Current Maturities - (401,673 )
Net
Convertible Note Payables – Related Party Long Term $ - - On
July 1, 2016, the Registrant entered into a non-interest bearing convertible note for $60,150 with a shareholder of the Registrant
(the “July 1 Note”). The July 1 Note matured on December 31, 2017 and was originally convertible into shares of Common
Stock at $2.00 per share (see Note 9). The July 1 Note was amended on October 31, 2017, whereby it was convertible into shares
of Common Stock at $1.60 per share and matured on December 31, 2017. As the Common Stock was trading at $2.50 on July 1, 2016,
the Registrant bifurcated the intrinsic value of the beneficial conversion feature and recorded a discount of $15,038. As the
July 1 Note was non-interest bearing, the Registrant imputed the interest at 3% and further recorded a discount of $2,639. The
interest was amortized to expense using the effective interest method through the December 31, 2017 maturity. For the nine months
ended March 31, 2018 and March 31, 2017, interest expense of $3,697 and $1,216 respectively, was recorded for the amortization
of the discount. The July 1 Note was converted into 37,594 shares of Common Stock on On
July 19, 2016, the Registrant entered into a non-interest bearing convertible note for $60,150 with a shareholder of the Registrant
(the “July 19 Note”). The July 19 Note matured on December 31, 2017 and was originally convertible into shares of
Common Stock at $2.00 per share (see Note 9). The July 19 Note was amended on October 31, 2017, whereby was convertible into shares
of Common Stock at $1.60 per share and mature on December 31, 2017. As the July 19 Note was non-interest bearing, the Registrant
imputed the interest at 3% and further recorded a discount of $2,555. The interest will be amortized to expense using the effective
interest method through the December 31, 2017 maturity. For the nine months ended March 31, 2018 and March 31, 2017, interest
expense of $3,697 and $1,216 respectively, was recorded for the amortization of the discount. The
July 19 Note was converted into 37,594 shares of Common Stock on On
August 24, 2016, the Registrant entered into a non-interest bearing convertible note for $90,225 with
a shareholder of the Registrant (the “August 24 Note”) . The was later acquired by an entity controlled by a then board member and shareholder of
the Registrant. The had a maturity date of December 31, 2017 and was
originally convertible into shares of Common Stock at $2.00 per share. As the Common Stock was trading at $2.05 on August 24, 2016, the Registrant bifurcated
the intrinsic value of the beneficial conversion feature and recorded a discount of $2,256. As the was
non-interest bearing, the Registrant imputed the interest at 3% and further recorded a discount of $3,577. Interest was amortized
to expense using the effective interest method through maturity. For the nine months ended March 31, 2018 and March 31, 2017,
interest expense of $1,610 and $2,539, respectively, was recorded for the amortization of the discount. The August 24 Note was
converted to 56,390 shares of Common Stock on November 29, 2017 .
On
September 21, 2016 the Registrant entered into a non-interest bearing convertible note for $150,375 with a shareholder of the
Registrant (the “September 21 Note”). The was
later acquired by an entity controlled by a then board member and shareholder of the Registrant For
the nine months ended March 31, 2018 and March 31, 2017, interest expense of $1,202and $2,244, respectively, was recorded for
the amortization of the discount. The September 21 Note was converted to 93,984 shares of Common Stock on November 29, 2017 . On
March 9, 2017, the Registrant entered into a non-interest-bearing convertible note for $52,770 with an entity controlled by shareholder
and former board member of the Registrant (the
“March 9 Note”) . The March 9 Note was originally convertible into shares of
Common Stock at $2.00 per share, and had an original maturity date of June 30, 2017. As the note was non-interest bearing, the Registrant imputed the interest at 3%
and further recorded a discount of $486. The interest was amortized to expense using the effective interest method through November
29, 2017, when the March 9 Note was converted to 32,982 shares of Common Stock .</t>
  </si>
  <si>
    <t>LEASES</t>
  </si>
  <si>
    <t>Leases [Abstract]</t>
  </si>
  <si>
    <t>NOTE
8 — LEASES Operating
Leases The
Registrant had an agreement for use of virtual office space at a rate of $450 per month on a month-to-month basis, which was terminable
by either party on one month’s notice. This lease was terminated effective November 30, 2017. On
November 13, 2017, the Registrant entered into a Lease Agreement for a term of five years and two months from November 1, 2017
(the “Term”) with Plaza Medical Office Building, LLC, a California limited liability company (the “Landlord”),
as landlord, pursuant to which the Registrant agreed to lease from the Landlord certain premises (the “Leased Premises”)
located in Los Angeles. The
Leased Premises consist of approximately 2,325 rentable square feet. The base rent for the Leased Premises increases by 3% each
year over the Term, and ranges from approximately $8,719 per month for the first year to $10,107 per month for the two months
of the sixth year. The equalized monthly lease payment for the term of the lease is $8,124. The Registrant is entitled to $70,800
in tenant improvement allowance in the form of free rent applied over 10 months in equal installments beginning in January of
2018. On
March 21, 2018, the Registrant entered into a Sub Lease Agreement for a term of five years commencing on April 2, 2018, with Rodeo
Realty, Inc., a California Corporation (the “Lessee”), as lessee, pursuant to which the Lessee agreed to lease the
Leased Premises from the Registrant under the same terms and conditions for the Leased Premises between the Registrant and the
Landlord. For
the nine months ended March 31, 2018 and March 31, 2017 the lease expenses charged to general and administrative expenses
amounted to $15,385 and $12,027, respectively . For the three months ended March 31, 2018 and March 31, 2017 the lease expenses
charged to general and administrative expenses amounted to $0 and $4,451, respectively.</t>
  </si>
  <si>
    <t>STOCKHOLDERS' EQUITY</t>
  </si>
  <si>
    <t>Stockholders' Equity Note [Abstract]</t>
  </si>
  <si>
    <t>NOTE
9 — STOCKHOLDERS’ EQUITY Common
Stock Voting
— Dividends
— Liquidation
Rights — Common
Stock Issuances — On
June 9, 2017, the Registrant issued 200,000 shares of Common Stock valued at $240,000 in connection with a consulting agreement
at $1.20 per share. On
July 12, 2017, the Registrant completed a private placement offering of 1,231,561 Units at a price of $1.30 per Unit, for
total proceeds to the Registrant of $1,601,029. On
August 30, 2017, the Registrant issued 62,687 shares of Common Stock to the CEO and recorded non-cash compensation expense of
$112,837 with a cost basis of $1.80 per share. On
November 29, 2017 pursuant to the exercise of certain convertible promissory notes of $90,225, $150,375 and $52,770, the Registrant
issued 183,356 shares of Common Stock with at a conversion price of $1.60 per share. On
February 13, 2018, the Registrant issued 18,750 shares of Common Stock with a cost basis of $5.60 per share or $105,000 for non-cash
consulting compensation. On
February 16, 2018, the Registrant issued 75,188 shares of Common Stock at a conversion price of $1.60 per share for the conversion
of $120,300 convertible promissory notes. On
February 16, 2018, the Registrant issued 2,400,000 shares of Common Stock pursuant to the exercise of warrants at strike prices
ranging from $1.60 per share to $2.00 per share for total proceeds of $3,295,000. On
February 16, 2018, the Registrant issued 1,677,130 shares of Common Stock at a price of $8.00 per share pursuant to a private
placement for total proceeds to the Registrant of $13,417,040. On
February 16, 2018, the Registrant issued 18,081,962 shares of Common Stock valued at the February 16, 2018 closing price of $5.20
pursuant to the Acquisition Agreement. Stock
Grants — Acquisition
of EBI / Contingently issuable shares — On January 12, 2018, the
Registrant, Acquisition Sub, EBI and Weird Science entered into the Acquisition Agreement. On February 16, 2018, the Acquisition
was completed when the Acquisition Sub merged with and into EBI, with EBI as the surviving corporation. Acquisition
of DanDrit Denmark — On
February 6, 2014, the Board adopted the Registrant’s 2014 Equity Incentive Plan (the “Plan”), and the Registrant
has reserved 1,206,000 shares of Common Stock for issuance in accordance with the terms of the Plan. To date the Registrant has
granted options under the Plan (“Plan Options”) to purchase 30,304 shares of Common Stock A
summary of the status of the Plan Options and the Grant Warrants at March 31, 2018, and changes during the period are presented
below:
March
31, 2018
Shares Weighted
Average
Exercise
Price
Average
Remaining
Life
Weighted
Average
Intrinsic
Value
Outstanding at beginning
of period 900,000 $ 2.00 1.8 $ -
Granted 37,912 8.00 10.0 -
Exercised (250,000 ) 2.00 1.8 800,000
Forfeited - - - -
Expired - - - -
Outstanding at end
of period 687,912 $ 2.36 2.17 $ 2,275,000
Vested
and expected to vest 687,912 $ 2.36 2.17 $ 2,275,000
Exercisable end
of period 650,000 $ 2.00 1.8 $ 2,275,000 At
March 31, 2018, all Grant Warrants issued are exercisable and none of the Plan Options are vested or exercisable. The total intrinsic
value of Grant Warrants at March 31, 2018 was $2,275,000. Intrinsic value is measured using the fair market value at the
date of exercise (for shares exercised) or at March 31, 2018 (for outstanding Grant Warrants), less the applicable exercise price. The
Registrant recognized stock-based compensation expense related to Plan Options and Grant warrants of $0 and $626,487
for the three and nine months ended March 31, 2018, respectively. At March 31, 2018, the Company had $225,000 of unrecognized
compensation cost related to non-vested Plan Options. Pursuant
to the Plan on February 28, 2018, when the stock price was $5.95 per share, the Board granted Plan Options to purchase 22,824
shares of Common Stock at exercise price of $8.00 per share, life and expected term of 10 years, volatility of 174.34%, risk free
interest rate of 2.77% and dividend yield of 0%, with a Black Scholes fair value of $45,000, to three board members in consideration
of their service to the Registrant, which vest annually in equal amounts over 3 years beginning after the first full year of board
service. Pursuant
to the Plan on March 6, 2018, when the stock price was $6.00 per share, the Board granted Plan Options to purchase 15,088 shares
of Common Stock at exercise price of $8.00 per share, life and expected term of 10 years, volatility of 174.34%, risk free interest
rate of 2.88% and dividend yield of 0%, with a Black Scholes fair value of $45,000, to two board members in consideration of their
service to the Registrant, which vest annually in equal amounts over 3 years beginning after the first full year of board service. The
Company recognizes compensation costs for the Plan Options and Grant Warrants to employees based on their grant-date fair value.
The value of each Grant Warrant is estimated on the date of grant using the Black-Scholes option-pricing model. The weighted-average
assumptions used to estimate the fair values of the Grant Warrant granted during 2016 were life and expected term of 3.29 years,
volatility of 189.65%, risk free interest rate of 0.87% and dividend yield of 0%, A
summary of the status of the Plan Options and Grant Warrants issued to an officer, and two (now former) directors outstanding
at March 31, 2018 is presented below:
Options/Grant
Warrants Outstanding Options/
Grant Warrants Exercisable
Exercise
Prices Number
Outstanding Weighted
Average Remaining Contractual Life (years) Weighted
Average Exercise Price Number
Exercisable Weighted
Average Exercise Price
$ 8.00 37,912 9.9 8.00 - -
$ 2.00
650,000
1.8 $ 2.00
650,000
$ 2.00
Total 687,912
2.17 $
2.36
650,000
$
2.00
Common
Stock Purchase Warrants A
summary of the status of shares of Common Stock underlying the warrants outstanding at March 31, 2018 is presented below:
Equivalent
Shares Underlying Warrants Outstanding Equivalent
Shares Exercisable
Exercise
Prices Equivalent
Shares Weighted Average Remaining Contractual
Life (years) Weighted Average
Exercise Price Number Exercisable Weighted Average
Exercise Price
$ 1.30 4,500,000 4.3 $ 1.30 4,500,000 $ 1.30
$ 1.30 1,338,122 3.75 $ 1.30 1,338,122 $ 1.30
Total 5,838,122 4.0 $ 1.30 5,838,122 $ 1.30 The
exercise price of certain warrants and the number of shares underlying the warrants are subject to adjustment for stock dividends,
subdivisions of the outstanding shares of Common Stock and combinations of the outstanding shares of Common Stock. For so long
as the warrants remain outstanding, we are required to keep reserved from our authorized and unissued shares of Common Stock a
sufficient number of shares to provide for the issuance of the shares underlying the warrants.</t>
  </si>
  <si>
    <t>COMMITMENTS AND CONTINGENCIES</t>
  </si>
  <si>
    <t>Commitments and Contingencies Disclosure [Abstract]</t>
  </si>
  <si>
    <t>NOTE
10 — COMMITMENTS AND CONTINGENCIES Consulting
Agreements On
February 16, 2018, the Registrant entered into a consulting agreement with Carl Sandler, a board member and
shareholder of the Registrant for services related to clinical development and new business opportunities. In consideration
for his services actually rendered, the Registrant will pay $10,000 per month for 3 months. Pre-Clinical
Trial Loan EBI Clinical
Trial Agreements On
April 28, 2015, DanDrit Denmark entered into a service agreement with Fondazione GISCAD per la RicercasuiTumori to support Dandrit
in a clinical trial to be conducted in Italy. Patient
Name Use Program Agreements On
April 23, 2015, the Company entered into a collaboration agreement with Riyadh Pharma in Saudi Arabia to promote cooperation in
the manufacturing and marketing of DanDrit’s dendritic cell cancer vaccine ENO-4001. Manufacturing
Agreements - On
August 8, 2014, the Company entered into an agreement with Cellin Technologies for the manufacture of the Melanoma Cell Lysate. Shares
held for Non-Consenting Shareholders Food
and Drug Administration (FDA) - Employment
Agreements
Contingencies</t>
  </si>
  <si>
    <t>RELATED PARTY TRANSACTIONS</t>
  </si>
  <si>
    <t>Related Party Transactions [Abstract]</t>
  </si>
  <si>
    <t>NOTE
11 — RELATED PARTY TRANSACTIONS Between
July 1, 2016 and March 9, 2017, the Registrant entered into the 2016/2017 Notes with shareholders of the Registrant, one of whom
is a former director of the Registrant (see Note 7). On October 31, 2017, the Registrant executed amendments to the 2016/2017
Notes and issued replacement notes to the current holders of such notes. The 2016/2017 Notes, as amended, were convertible into
shares of Common Stock at $1.60 per share and mature on December 31, 2017. The holders of the 2016/2017 Notes have converted such
notes into 150,374 shares of Common Stock (See Note 7). On
December 29, 2017, the Registrant entered into a consulting agreement with RS Group ApS, a company owned and controlled by 2 directors
for consulting services from October 1, 2017 through March 31, 2018. In consideration for the consulting services in connection
with the negotiation and structuring of the acquisition of EBI , the Registrant paid RS Group ApS $367,222. On
July 1, 2016, the Registrant entered into a consulting agreement with APE Invest AS (an entity owned by a former director of the
Registrant) for consultancy. The agreement called for a monthly payment of $20,000 with a $100,000 retainer payment due
November 1, 2016. The agreement was terminated on June 9, 2017. On
September 15, 2016, the Registrant recorded $626,487 in stock-based compensation for the grant of 900,000 Grant Warrants to employees,
officers, and certain directors of the Registrant, which shall be fully vested upon grant, to purchase shares of Common Stock
at $2.00 per share, and expire December 31, 2019. The Grant Warrants contain certain anti-dilution provisions applicable in the
discretion of the Company. On
February 16, 2018 the Registrant entered into a consulting agreement with Carl Sandler, a board member and shareholder of the
Registrant for services related to clinical development and new business opportunities. In consideration for his services actually
rendered, the Registrant shall pay $10,000 per month for 3 months. For the three months ended
March 31, 2018, Carl Sandler was paid $10,000 for consulting services. This amount is included in “Consulting
Expenses” in our Consolidated Statement of Operations. On
February 16, 2018 the Registrant entered into a consulting agreement with Weird Science. In consideration for consulting services,
the Registrant shall pay up to $30,000 per month.</t>
  </si>
  <si>
    <t>SUBSEQUENT EVENTS</t>
  </si>
  <si>
    <t>Subsequent Events [Abstract]</t>
  </si>
  <si>
    <t>NOTE
12 — SUBSEQUENT EVENTS In
accordance with ASC 855-10, Company management reviewed all material events through the date of this report. The following material
subsequent events occurred: On
April 1, 2018 DanDrit Denmark amended its articles of incorporation whereby the company has been transformed into a private limited
company CVR-NR 26027322 pursuant to the Danish Companies Act 2010 as amended and had its name changed to Dandrit Biotech ApS.</t>
  </si>
  <si>
    <t>SUMMARY OF SIGNIFICANT ACCOUNTING POLICIES (Policies)</t>
  </si>
  <si>
    <t>Business and Basis of Presentation</t>
  </si>
  <si>
    <t xml:space="preserve">Business
and Basis of Presentation – </t>
  </si>
  <si>
    <t>Subsidiaries</t>
  </si>
  <si>
    <t>Subsidiaries Enochian
Biopharma Inc. (“EBI”) was incorporated on May 19, 2017 and is a 100% owned subsidiary of the Registrant. EBI owns
a perpetual, fully paid-up, royalty-free, sublicensable, and sole and exclusive worldwide license to research, develop, use, sell,
have sold, make, have made, offer for sale, import and otherwise commercialize certain intellectual property in cellular therapies
for the prevention, treatment, amelioration of and/or therapy exclusively for HIV in humans, and research and development exclusively
relating to HIV in humans (the “Field”). The accompanying financial statements include the accounts of EBI from the
date of the acquisition which was completed on February 16, 2018. DanDrit
BioTech A/S, a Danish corporation was incorporated on April 1, 2001 (“DanDrit Denmark”) and is a 100% owned subsidiary
of the Registrant (subject to 123,464 common shares of DanDrit Denmark or 3.08% of outstanding shares to be acquired with the
185,053 shares of common stock of the Registrant (“Common Stock”) held in escrow according to Danish law (the “Escrow
Shares”)). DanDrit Denmark engages in the research and development, manufacturing and clinical trials of pharmaceutical
and biological products for the human treatment of cancer.</t>
  </si>
  <si>
    <t>Acquisition of EBI</t>
  </si>
  <si>
    <t xml:space="preserve">Acquisition
of EBI - On January 12, 2018, the Registrant, DanDrit Acquisition Sub, Inc., a
Delaware corporation and a wholly owned subsidiary of the Registrant (“Acquisition Sub”), EBI and Weird Science
LLC, a California limited liability company and the majority stockholder of EBI (“Weird Science”) entered into an
Agreement and Plan of Merger (the “Acquisition Agreement”). On February 16, 2018, the transaction was completed
when the Acquisition Sub merged with and into EBI, with EBI as the surviving corporation (the “Acquisition”). </t>
  </si>
  <si>
    <t>Year End</t>
  </si>
  <si>
    <t xml:space="preserve">Year
End </t>
  </si>
  <si>
    <t>Consolidation</t>
  </si>
  <si>
    <t>Functional Currency / Foreign currency translation</t>
  </si>
  <si>
    <t xml:space="preserve">Functional
Currency / Foreign currency translation </t>
  </si>
  <si>
    <t>Cash and Cash Equivalents</t>
  </si>
  <si>
    <t xml:space="preserve">Cash
and Cash Equivalents </t>
  </si>
  <si>
    <t xml:space="preserve">Property
and Equipment </t>
  </si>
  <si>
    <t>Intangible Assets</t>
  </si>
  <si>
    <t xml:space="preserve">Intangible
Assets </t>
  </si>
  <si>
    <t>Impairment of Long-Lived Assets</t>
  </si>
  <si>
    <t>Impairment
of Long-Lived Assets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is their respective fair values.</t>
  </si>
  <si>
    <t>Revenue Recognition and Sales</t>
  </si>
  <si>
    <t>Revenue
Recognition and Sales The
sale of the Company’s product, ENO-4001 (previously known as MCV), is limited to compassionate use within approved countries. Performance
Obligations We
recognized revenue upon completion of our performance obligation. Our performance obligation is the delivery of product. Product
revenue performance obligations are completed upon delivery and at that point in time, the control of the product is transferred
to the customer and we are entitled to bill the customer for the product delivered. Products
are primarily shipped FOB shipping point at which time title passes to the customer.</t>
  </si>
  <si>
    <t>Value Added Tax</t>
  </si>
  <si>
    <t xml:space="preserve">Value
Added Tax — </t>
  </si>
  <si>
    <t xml:space="preserve">Research
and Development Expenses </t>
  </si>
  <si>
    <t xml:space="preserve">Income
Taxes </t>
  </si>
  <si>
    <t>Loss Per Share</t>
  </si>
  <si>
    <t xml:space="preserve">Loss
Per Share </t>
  </si>
  <si>
    <t>Fair Value of Financial Instruments</t>
  </si>
  <si>
    <t>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t>
  </si>
  <si>
    <t>Stock Options and Warrants</t>
  </si>
  <si>
    <t>Stock
Options and Warrants -</t>
  </si>
  <si>
    <t>Stock-Based Compensation</t>
  </si>
  <si>
    <t>Stock-Based
Compensation - The
Company follows ASC Topic 505 - 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t>
  </si>
  <si>
    <t>Accounting Estimates</t>
  </si>
  <si>
    <t xml:space="preserve">Accounting
Estimates </t>
  </si>
  <si>
    <t>Reclassification</t>
  </si>
  <si>
    <t>Recently Issued Accounting Standards</t>
  </si>
  <si>
    <t>Recently
Issued Accounting Standards: Other
recent accounting pronouncements issued by the FASB did not or are not believed by management to have a material impact on the
Company’s present or future financial statements.</t>
  </si>
  <si>
    <t>ACQUISITION OF ENOCHIAN BIOSCIENCES (Tables)</t>
  </si>
  <si>
    <t>Schedule of fair value of assets acquired and liabilities</t>
  </si>
  <si>
    <t>The
following are the fair value of assets acquired and liabilities assumed as of the Closing Date of February 16, 2018:
Cash
and cash equivalents $ 2,067
Accounts payable (9,006 )
Other
intangible assets [1] 127,771,376
Total
Consideration $ 127,764,437 [1]
a perpetual, fully paid-up, royalty-free, sublicensable, and sole and exclusive worldwide license to research, develop, use, sell,
have sold, make, have made, offer for sale, import and otherwise commercialize certain intellectual property in cellular therapies
for the prevention, treatment, amelioration of and/or therapy exclusively for HIV in humans, and research and development exclusively
relating to HIV in humans.</t>
  </si>
  <si>
    <t>Schedule of fair value of the major components of the other intangible assets acquired</t>
  </si>
  <si>
    <t xml:space="preserve">The
estimated fair value of the major components of the other intangible assets acquired and their estimated useful lives are as follows:
Preliminary Fair
Value Weighted Average Useful
Life (in
Years)
Definite
life intangible asset “License agreement” $ 127,771,376 20
Total $ 127,771,376 </t>
  </si>
  <si>
    <t>Schedule of pro forma condensed financial information</t>
  </si>
  <si>
    <t>The
following unaudited pro forma condensed financial information presents the combined results of operations of Company and EBI as
if the acquisition had occurred as of the beginning of each period presented. The
unaudited pro forma condensed financial information is not intended to represent or be indicative of the consolidated results
of operations of the Company that would have been reported had the acquisition been completed as of the beginning of the period
presented and should not be taken as being representative of the future consolidated results of operations of the Company :
For
the Nine Months ended March 31, 2018
Historical Pro
forma
Company EBI Adjustments Combined
Net sales $ - $ - $ - $ -
Operating expenses 5,145,961 1,208,732 4,035,308 [a]
(1,005,531) [b] 9,384,470
Other (income) expense (871,781) (1,005,531) 1,005,531 [b] (871,781)
Income
Taxes Expense (Benefit) (11,301) (11,301)
Net
(loss) (4,262,879) (203,201) 4,035,308 [a]
(8,501,388)
Net (loss) per common
share, basic and diluted $ $ $ $ 0.26
Shares Outstanding,
Basic and Diluted 32,547,537
For
the Three Months ended March 31, 2018
Historical Pro
forma
Company EBI Adjustments Combined
Net sales $ - $ - $ - $ -
Operating
expenses 3,238,558 438,329 841,023 [a]
(598,035) [b] 3,919,875
Other (income) expense (273,664) (598,035) 598,035 [b] (273,664)
Income
Taxes Expense (Benefit) (4,729) (4,729)
Net
(loss) (2,960,165) 159,705 (841,023) [a]
(3,641,483)
Net (loss) per common
share, basic and diluted $ $ $ $ (0.11)
Shares Outstanding,
Basic and Diluted 34,232,955 [a]
Pro forma adjustments represent the full year amortization of intangible assets acquired in the acquisition of EBI. These
assets were amortized on a straight-line basis over their estimated useful lives. [b]
Eliminates intercompany transactions.</t>
  </si>
  <si>
    <t>PROPERTY AND EQUIPMENT (Tables)</t>
  </si>
  <si>
    <t>Summary of property and equipment</t>
  </si>
  <si>
    <t xml:space="preserve">Property
and equipment consisted of the following at March 31, 2018 and June 30, 2017:
Useful
Life March 31,
June
30,
Lab Equipment
and Instruments 4-7 $ 212,804 $ 168,627
Computer
Equipment 4-7 62,610 57,754
Total 275,414 226,381
Less
Accumulated Depreciation (246,515 ) (226,381 )
Net
Property and Equipment $ 28,899 $ - </t>
  </si>
  <si>
    <t>DEFINITE-LIFE INTANGIBLE ASSETS (Tables)</t>
  </si>
  <si>
    <t>Schedule of life intangible assets</t>
  </si>
  <si>
    <t xml:space="preserve">At
March 31, 2018 and June 30, 2017, definite-life intangible assets consisted of the following:
Useful
Life March 31,
2018 Acquisition Effect
of Currency Translation June
30, 2017
Patents 20 Years $ 330,122 $ $ 25,602 $ 304,520
License
Agreement 20
Years 127,771,376 127,771,376 - -
Total 128,101,498 127,771,376 25,602 304,520
Less
Accumulated Amortization (963,773 ) (768,049 ) (15,597 ) (180,127 )
Net Definite-Life Intangible
Assets $ 127,137,725 $ 127,771,376 10,005 $ 124,393 </t>
  </si>
  <si>
    <t>Schedule of expected future amortization expense</t>
  </si>
  <si>
    <t xml:space="preserve">Expected
future amortization expense for the years ended are as follows:
Year
ending June 30,
2019 6,404,728
2020 6,404,728
2021 6,404,728
2022 6,404,728
2023 6,404,728
Thereafter 95,114,085
$ 127,137,725 </t>
  </si>
  <si>
    <t>NOTES PAYABLE - RELATED PARTY (Tables)</t>
  </si>
  <si>
    <t>Summary of notes payable to related parties</t>
  </si>
  <si>
    <t xml:space="preserve">Notes
payable to related parties consists of the following as of March 31, 2018 and June 30, 2017:
March 31,
June
30,
Non-Interest
Bearing Loan Payable to Sunrise Financial Group Inc. $ - $ 38,235
6%
Promissory Note Payable to NLBDIT 2010 Enterprises, LLC - 49,581
Total Notes Payable
– Related Party - 87,816
Less
Current Maturities - (87,816 )
Note
Payables – Related Party Long Term $ - $ - </t>
  </si>
  <si>
    <t>CONVERTIBLE NOTES PAYABLE - RELATED PARTY (Tables)</t>
  </si>
  <si>
    <t>Schedule of convertible notes payable to related parties</t>
  </si>
  <si>
    <t xml:space="preserve">Convertible
notes payable to related parties consisted of the following as of March 31, 2018 and June 30, 2017:
March
31, June
30,
Non-Interest
Bearing Notes Payable to a Shareholder $ - $ 120,300
Non-Interest
Bearing Notes Payable to a Former Director and Shareholder - 240,600
Non-Interest
Bearing Notes Payable to a Former Director and Shareholder - 52,770
Less
Discount - (11,997 )
Total
Convertible Notes Payable – Related Party - $ 401,673
Less
Current Maturities - (401,673 )
Net
Convertible Note Payables – Related Party Long Term $ - - </t>
  </si>
  <si>
    <t>STOCKHOLDERS' EQUITY (Tables)</t>
  </si>
  <si>
    <t>Summary of stock options outstanding</t>
  </si>
  <si>
    <t xml:space="preserve">A
summary of the status of the Plan Options and the Grant Warrants at March 31, 2018, and changes during the period are presented
below:
March
31, 2018
Shares Weighted
Average
Exercise
Price
Average
Remaining
Life
Weighted
Average
Intrinsic
Value
Outstanding at beginning
of period 900,000 $ 2.00 1.8 $ -
Granted 37,912 8.00 10.0 -
Exercised (250,000 ) 2.00 1.8 800,000
Forfeited - - - -
Expired - - - -
Outstanding at end
of period 687,912 $ 2.36 2.17 $ 2,275,000
Vested
and expected to vest 687,912 $ 2.36 2.17 $ 2,275,000
Exercisable end
of period 650,000 $ 2.00 1.8 $ 2,275,000 </t>
  </si>
  <si>
    <t>Summary of stock option activity</t>
  </si>
  <si>
    <t>A
summary of the status of the Plan Options and Grant Warrants issued to an officer, and two (now former) directors outstanding
at March 31, 2018 is presented below:
Options/Grant
Warrants Outstanding Options/
Grant Warrants Exercisable
Exercise
Prices Number
Outstanding Weighted
Average Remaining Contractual Life (years) Weighted
Average Exercise Price Number
Exercisable Weighted
Average Exercise Price
$ 8.00 37,912 9.9 8.00 - -
$ 2.00
650,000
1.8 $ 2.00
650,000
$ 2.00
Total 687,912
2.17 $
2.36
650,000
$
2.00</t>
  </si>
  <si>
    <t>Summary of common stock shares purchased underlying the warrants outstanding</t>
  </si>
  <si>
    <t xml:space="preserve">summary
of the status of shares of Common Stock underlying the warrants outstanding at March 31, 2018 is presented below:
Equivalent
Shares Underlying Warrants Outstanding Equivalent
Shares Exercisable
Exercise
Prices Equivalent
Shares Weighted Average Remaining Contractual
Life (years) Weighted Average
Exercise Price Number Exercisable Weighted Average
Exercise Price
$ 1.30 4,500,000 4.3 $ 1.30 4,500,000 $ 1.30
$ 1.30 1,338,122 3.75 $ 1.30 1,338,122 $ 1.30
Total 5,838,122 4.0 $ 1.30 5,838,122 $ 1.30 </t>
  </si>
  <si>
    <t>SUMMARY OF SIGNIFICANT ACCOUNTING POLICIES (Details) - USD ($)</t>
  </si>
  <si>
    <t>Feb. 16, 2018</t>
  </si>
  <si>
    <t>Apr. 01, 2001</t>
  </si>
  <si>
    <t>Jul. 12, 2017</t>
  </si>
  <si>
    <t>May 19, 2017</t>
  </si>
  <si>
    <t>Summary of Significant Accounting Policies (Textual)</t>
  </si>
  <si>
    <t>Ownership percentage of subsidiary</t>
  </si>
  <si>
    <t>100.00%</t>
  </si>
  <si>
    <t>Cash held in financial institutions</t>
  </si>
  <si>
    <t>Property plant and equipment estimated useful lives, Description</t>
  </si>
  <si>
    <t>Depreciation is computed for
financial statement purposes on a straight-line basis over the estimated useful lives of the assets which range from four to nine
years</t>
  </si>
  <si>
    <t>Value added tax, percentage</t>
  </si>
  <si>
    <t>25.00%</t>
  </si>
  <si>
    <t>Value added tax paid to Danish and EU vendors</t>
  </si>
  <si>
    <t>Research and development expense</t>
  </si>
  <si>
    <t>Share exchange agreement, acquisition percentage</t>
  </si>
  <si>
    <t>3.08%</t>
  </si>
  <si>
    <t>Share exchange outstanding share of common stock</t>
  </si>
  <si>
    <t>Share exchange agreement, shares issued to parent company</t>
  </si>
  <si>
    <t>Non-cash compensation</t>
  </si>
  <si>
    <t>Recognized tax benefit</t>
  </si>
  <si>
    <t>Amortized the patents on a straight line basis over the estimated useful life</t>
  </si>
  <si>
    <t>20 years</t>
  </si>
  <si>
    <t>Private placement offering units</t>
  </si>
  <si>
    <t>Total proceeds</t>
  </si>
  <si>
    <t>Advances for purchase of common shares</t>
  </si>
  <si>
    <t>Employees and Consultants [Member]</t>
  </si>
  <si>
    <t>Agreement and Plan of Merger (the "Acquisition Agreement") [Member] | Enochian Biopharma Inc. and Weird Science LLC [Member]</t>
  </si>
  <si>
    <t>Shares issued on business combination</t>
  </si>
  <si>
    <t>Common shares contingently issuable</t>
  </si>
  <si>
    <t>Agreement and Plan of Merger (the "Acquisition Agreement") [Member] | Enochian Biopharma Inc. and Weird Science LLC [Member] | Common Stock [Member]</t>
  </si>
  <si>
    <t>Agreement and Plan of Merger (the "Acquisition Agreement") [Member] | Enochian Biopharma Inc. and Weird Science LLC [Member] | Warrant [Member]</t>
  </si>
  <si>
    <t>Enochian Biopharma Inc. [Member]</t>
  </si>
  <si>
    <t>ACQUISITION OF ENOCHIAN BIOSCIENCES (Details) - Enochian Biopharma Inc. and Weird Science LLC [Member]</t>
  </si>
  <si>
    <t>Feb. 16, 2018USD ($)</t>
  </si>
  <si>
    <t>Cash and cash equivalents</t>
  </si>
  <si>
    <t>Accounts payable</t>
  </si>
  <si>
    <t>Other intangible assets</t>
  </si>
  <si>
    <t>[1]</t>
  </si>
  <si>
    <t>Total Consideration</t>
  </si>
  <si>
    <t>a perpetual, fully paid-up, royalty-free, sublicensable, and sole and exclusive worldwide license to research, develop, use, sell, have sold, make, have made, offer for sale, import and otherwise commercialize certain intellectual property in cellular therapies for the prevention, treatment, amelioration of and/or therapy exclusively for HIV in humans, and research and development exclusively relating to HIV in humans.</t>
  </si>
  <si>
    <t>ACQUISITION OF ENOCHIAN BIOSCIENCES (Details 1) - USD ($)</t>
  </si>
  <si>
    <t>Definite life intangible asset License agreement, Weighted Average Useful Life</t>
  </si>
  <si>
    <t>Enochian Biopharma Inc. and Weird Science LLC [Member]</t>
  </si>
  <si>
    <t>Definite life intangible asset "License agreement", Preliminary Fair Value</t>
  </si>
  <si>
    <t>Enochian Biopharma Inc. and Weird Science LLC [Member] | Other Intangible Assets [Member]</t>
  </si>
  <si>
    <t>ACQUISITION OF ENOCHIAN BIOSCIENCES (Details 2) - USD ($)</t>
  </si>
  <si>
    <t>1 Months Ended</t>
  </si>
  <si>
    <t>Net sales</t>
  </si>
  <si>
    <t>Operating expenses</t>
  </si>
  <si>
    <t>Operating income (loss)</t>
  </si>
  <si>
    <t>Other (income) expense</t>
  </si>
  <si>
    <t>Income Taxes Expense (Benefit)</t>
  </si>
  <si>
    <t>Net (loss)</t>
  </si>
  <si>
    <t>Net (loss) per common share, basic and diluted</t>
  </si>
  <si>
    <t>Shares Outstanding, Basic and Diluted</t>
  </si>
  <si>
    <t>Pro Forma [Member]</t>
  </si>
  <si>
    <t>[2]</t>
  </si>
  <si>
    <t>Combined [Member]</t>
  </si>
  <si>
    <t>Pro forma adjustments represent the full year amortization of intangible assets acquired in the acquisition of EBI.  These assets were amortized on a straight-line basis over their estimated useful lives.</t>
  </si>
  <si>
    <t>Eliminate intercompany transactions.</t>
  </si>
  <si>
    <t>ACQUISITION OF ENOCHIAN BIOSCIENCES (Details Narrative) - USD ($)</t>
  </si>
  <si>
    <t>Acquisition-related costs</t>
  </si>
  <si>
    <t>Description of equity interests issued and issuable</t>
  </si>
  <si>
    <t>Registrant
issued 18,081,962 shares of Common Stock and has recorded contingent consideration of potentially 6,488,122 shares of Common Stock
to be issued upon the exercise of 5,838,122 warrants and 650,000 Grant Warrants of the Registrant which were outstanding at closing
and which remain outstanding as of the date of this report.</t>
  </si>
  <si>
    <t>PROPERTY AND EQUIPMENT (Details) - USD ($)</t>
  </si>
  <si>
    <t>Total</t>
  </si>
  <si>
    <t>Less Accumulated Depreciation</t>
  </si>
  <si>
    <t>PROPERTY AND EQUIPMENT, Net accumulated Depreciation</t>
  </si>
  <si>
    <t>Lab Equipment And Instruments [Member]</t>
  </si>
  <si>
    <t>Lab Equipment And Instruments [Member] | Minimum [Member]</t>
  </si>
  <si>
    <t>Useful Life</t>
  </si>
  <si>
    <t>4 years</t>
  </si>
  <si>
    <t>Lab Equipment And Instruments [Member] | Maximum [Member]</t>
  </si>
  <si>
    <t>7 years</t>
  </si>
  <si>
    <t>Computer Equipment [Member]</t>
  </si>
  <si>
    <t>Computer Equipment [Member] | Minimum [Member]</t>
  </si>
  <si>
    <t>Computer Equipment [Member] | Maximum [Member]</t>
  </si>
  <si>
    <t>PROPERTY AND EQUIPMENT (Details Narrative) - USD ($)</t>
  </si>
  <si>
    <t>Property and Equipment (Textual)</t>
  </si>
  <si>
    <t>Depreciation expense</t>
  </si>
  <si>
    <t>DEFINITE-LIFE INTANGIBLE ASSETS (Details) - USD ($)</t>
  </si>
  <si>
    <t>Definite-life intangible assets beginning balance</t>
  </si>
  <si>
    <t>Acquisition</t>
  </si>
  <si>
    <t>Effect of Currency Translation</t>
  </si>
  <si>
    <t>Net Definite-Life Intangible Assets</t>
  </si>
  <si>
    <t>Patents [Member]</t>
  </si>
  <si>
    <t>Definite-life intangible assets Ending balance</t>
  </si>
  <si>
    <t>Licensing Agreements [Member]</t>
  </si>
  <si>
    <t>Accumulated Amortization [Member]</t>
  </si>
  <si>
    <t>DEFINITE-LIFE INTANGIBLE ASSETS (Details 1) - USD ($)</t>
  </si>
  <si>
    <t>Thereafter</t>
  </si>
  <si>
    <t>Definite-life intangible assets, net</t>
  </si>
  <si>
    <t>DEFINITE-LIFE INTANGIBLE ASSETS (Details Narrative) - USD ($)</t>
  </si>
  <si>
    <t>Definite-Life Intangible Assets (Textual)</t>
  </si>
  <si>
    <t>Definite-life intangible assets</t>
  </si>
  <si>
    <t>Amortization expense</t>
  </si>
  <si>
    <t>NOTE RECEIVABLE (Details Narrative) - USD ($)</t>
  </si>
  <si>
    <t>Jul. 14, 2017</t>
  </si>
  <si>
    <t>Note Receivable (Textual)</t>
  </si>
  <si>
    <t>Related party exchange for a promissory note executed</t>
  </si>
  <si>
    <t>Loan receivable</t>
  </si>
  <si>
    <t>Enochian Biopharma, Inc. [Member]</t>
  </si>
  <si>
    <t>NOTES PAYABLE - RELATED PARTY (Details) - USD ($)</t>
  </si>
  <si>
    <t>Total Notes Payable - Related Party</t>
  </si>
  <si>
    <t>Less Current Maturities</t>
  </si>
  <si>
    <t>Note Payables - Related Party Long Term</t>
  </si>
  <si>
    <t>Six Percent Promissory Note Payable To Nlbdit Two Zero One Zero Enterprises, LLC [Member]</t>
  </si>
  <si>
    <t>Non-Interest Bearing Loan Payable to Sunrise Financial Group Inc. [Member]</t>
  </si>
  <si>
    <t>NOTES PAYABLE - RELATED PARTY (Details Narrative) - USD ($)</t>
  </si>
  <si>
    <t>Notes Payable - Related Party (Textual)</t>
  </si>
  <si>
    <t>Related party interest</t>
  </si>
  <si>
    <t>Outstanding balance on note including accrued interest</t>
  </si>
  <si>
    <t>Sunrise Financial Group Inc[Member]</t>
  </si>
  <si>
    <t>Outstanding balance for professional fees paid by a shareholder and amounts advanced to parent</t>
  </si>
  <si>
    <t>CONVERTIBLE NOTES PAYABLE - RELATED PARTY (Details) - USD ($)</t>
  </si>
  <si>
    <t>Non-Interest Bearing Notes Payable to a Shareholder</t>
  </si>
  <si>
    <t>Non-Interest Bearing Notes Payable to a Former Director and Shareholder</t>
  </si>
  <si>
    <t>Less Discount</t>
  </si>
  <si>
    <t>Total Convertible Notes Payable - Related Party</t>
  </si>
  <si>
    <t>CONVERTIBLE NOTES PAYABLE - RELATED PARTY (Details Narrative) - USD ($)</t>
  </si>
  <si>
    <t>Mar. 09, 2017</t>
  </si>
  <si>
    <t>Nov. 29, 2017</t>
  </si>
  <si>
    <t>Oct. 31, 2017</t>
  </si>
  <si>
    <t>Sep. 21, 2016</t>
  </si>
  <si>
    <t>Aug. 24, 2016</t>
  </si>
  <si>
    <t>Jul. 19, 2016</t>
  </si>
  <si>
    <t>Jul. 02, 2016</t>
  </si>
  <si>
    <t>Dec. 31, 2017</t>
  </si>
  <si>
    <t>Convertible Notes Payable - Related Party (Textual)</t>
  </si>
  <si>
    <t>Convertible notes payable</t>
  </si>
  <si>
    <t>Converted into common stock</t>
  </si>
  <si>
    <t>March 9 Note [Member]</t>
  </si>
  <si>
    <t>Interest rate</t>
  </si>
  <si>
    <t>3.00%</t>
  </si>
  <si>
    <t>Common stock at per share</t>
  </si>
  <si>
    <t>Maturity date</t>
  </si>
  <si>
    <t>Jun. 30,
		2017</t>
  </si>
  <si>
    <t>Dec. 31,
		2017</t>
  </si>
  <si>
    <t>Discount rate</t>
  </si>
  <si>
    <t>July 19 Note [Member]</t>
  </si>
  <si>
    <t>Amortization of discount</t>
  </si>
  <si>
    <t>September 21 Note [Member]</t>
  </si>
  <si>
    <t>August 24 Note [Member]</t>
  </si>
  <si>
    <t>Trading price</t>
  </si>
  <si>
    <t>Beneficial conversion feature discount</t>
  </si>
  <si>
    <t>July 1 Note [Member]</t>
  </si>
  <si>
    <t>LEASES (Details Textual) - USD ($)</t>
  </si>
  <si>
    <t>Nov. 13, 2017</t>
  </si>
  <si>
    <t>Leases (Textual)</t>
  </si>
  <si>
    <t>Rental payments for operating leases</t>
  </si>
  <si>
    <t>lease expenses</t>
  </si>
  <si>
    <t>Lease premises, description</t>
  </si>
  <si>
    <t>The Leased Premises consist of approximately 2,325
rentable square feet. The base rent for the Leased Premises increases by 3% each year over the Term, and ranges from approximately
$8,719 per month for the first year to $10,107 per month for the two months of the sixth year. The equalized monthly lease payment
for the term of the lease is $8,124. The Registrant is entitled to $70,800 in tenant improvement allowance in the form of free
rent applied over 10 months in equal installments beginning in January of 2018.</t>
  </si>
  <si>
    <t>Lease agreement term, description</t>
  </si>
  <si>
    <t>The Registrant entered into a Lease Agreement for
a term of five years and two months from November 1, 2017 (the “Term”).</t>
  </si>
  <si>
    <t>Virtual Office [Member]</t>
  </si>
  <si>
    <t>The
Registrant had an agreement for use of virtual office space at a rate of $450 per month on a month-to-month basis, which was terminable
by either party on one month’s notice. This lease was terminated effective November 30, 2017.</t>
  </si>
  <si>
    <t>Leased Laboratory Space [Member]</t>
  </si>
  <si>
    <t>Leased Laboratory Space [Member] | DKK [Member]</t>
  </si>
  <si>
    <t>STOCKHOLDERS' EQUITY (Details) - USD ($)</t>
  </si>
  <si>
    <t>12 Months Ended</t>
  </si>
  <si>
    <t>Granted</t>
  </si>
  <si>
    <t>Employee Stock Option [Member]</t>
  </si>
  <si>
    <t>Outstanding at beginning of period</t>
  </si>
  <si>
    <t>Exercised</t>
  </si>
  <si>
    <t>Forfeited</t>
  </si>
  <si>
    <t>Expired</t>
  </si>
  <si>
    <t>Outstanding at end of period</t>
  </si>
  <si>
    <t>Vested and expected to vest</t>
  </si>
  <si>
    <t>Exercisable end of period</t>
  </si>
  <si>
    <t>Weighted average exercise price, Outstanding at beginning of period</t>
  </si>
  <si>
    <t>Weighted average exercise price, Granted</t>
  </si>
  <si>
    <t>Weighted average exercise price, Exercised</t>
  </si>
  <si>
    <t>Weighted average exercise price, Forfeited</t>
  </si>
  <si>
    <t>Weighted average exercise price, Expired</t>
  </si>
  <si>
    <t>Weighted average exercise price, Outstanding at end of period</t>
  </si>
  <si>
    <t>Weighted average exercise price, Vested and expected to vest</t>
  </si>
  <si>
    <t>Weighted average exercise price, Exercisable end of period</t>
  </si>
  <si>
    <t>Average remaining life, Outstanding at beginning of period</t>
  </si>
  <si>
    <t>1 year 9 months 18 days</t>
  </si>
  <si>
    <t>Average remaining life, Granted</t>
  </si>
  <si>
    <t>10 years</t>
  </si>
  <si>
    <t>Average remaining life, Exercised</t>
  </si>
  <si>
    <t>Average remaining life, Outstanding at end of period</t>
  </si>
  <si>
    <t>2 years 2 months 12 days</t>
  </si>
  <si>
    <t>Average remaining life, Vested and expected to vest</t>
  </si>
  <si>
    <t>Average remaining life, Exercisable end of period</t>
  </si>
  <si>
    <t>Weighted average intrinsic value, Outstanding at beginning of period</t>
  </si>
  <si>
    <t>Weighted average intrinsic value, Granted</t>
  </si>
  <si>
    <t>Weighted average intrinsic value, Exercised</t>
  </si>
  <si>
    <t>Weighted average intrinsic value, Forfeited</t>
  </si>
  <si>
    <t>Weighted average intrinsic value, Expired</t>
  </si>
  <si>
    <t>Weighted average intrinsic value, Outstanding at end of period</t>
  </si>
  <si>
    <t>Weighted average intrinsic value, Vested and expected to vest</t>
  </si>
  <si>
    <t>Weighted average intrinsic value, Exercisable end of period</t>
  </si>
  <si>
    <t>STOCKHOLDERS' EQUITY (Details 1) - Employee Stock Option [Member] - $ / shares</t>
  </si>
  <si>
    <t>Options Outstanding, Number Outstanding</t>
  </si>
  <si>
    <t>Options Outstanding, Weighted Average Remaining Contractual Life (years)</t>
  </si>
  <si>
    <t>Options Outstanding, Weighted Average Exercise Price</t>
  </si>
  <si>
    <t>Options Exercisable, Number Exercisable</t>
  </si>
  <si>
    <t>Options Exercisable, Weighted Average Exercise Price</t>
  </si>
  <si>
    <t>Exercise Price Range 8.00 [Member]</t>
  </si>
  <si>
    <t>Exercise Prices</t>
  </si>
  <si>
    <t>9 years 10 months 24 days</t>
  </si>
  <si>
    <t>Exercise Price Range 2.00 [Member]</t>
  </si>
  <si>
    <t>STOCKHOLDERS' EQUITY (Details 2) - Warrant [Member]</t>
  </si>
  <si>
    <t>Mar. 31, 2018$ / sharesshares</t>
  </si>
  <si>
    <t>Summary of common stock purchase underlying the warrants outstanding</t>
  </si>
  <si>
    <t>Equivalent Shares Underlying Warrants Outstanding, Equivalent Shares | shares</t>
  </si>
  <si>
    <t>Equivalent Shares Underlying Warrants Outstanding, Weighted Average Remaining Contractual Life (years)</t>
  </si>
  <si>
    <t>Equivalent Shares Underlying Warrants Outstanding, Weighted Average Exercise Price</t>
  </si>
  <si>
    <t>Equivalent Shares Exercisable, Number Exercisable | shares</t>
  </si>
  <si>
    <t>Equivalent Shares Exercisable, Weighted Average Exercise Price</t>
  </si>
  <si>
    <t>Exercise Price Range 1.30 [Member]</t>
  </si>
  <si>
    <t>4 years 3 months 18 days</t>
  </si>
  <si>
    <t>3 years 9 months</t>
  </si>
  <si>
    <t>STOCKHOLDERS' EQUITY (Details Narrative) - USD ($)</t>
  </si>
  <si>
    <t>Mar. 06, 2018</t>
  </si>
  <si>
    <t>Feb. 28, 2018</t>
  </si>
  <si>
    <t>Feb. 13, 2018</t>
  </si>
  <si>
    <t>Jun. 09, 2017</t>
  </si>
  <si>
    <t>May 15, 2017</t>
  </si>
  <si>
    <t>Feb. 16, 2014</t>
  </si>
  <si>
    <t>Aug. 30, 2017</t>
  </si>
  <si>
    <t>Apr. 21, 2017</t>
  </si>
  <si>
    <t>Sep. 15, 2016</t>
  </si>
  <si>
    <t>Feb. 12, 2014</t>
  </si>
  <si>
    <t>Stockholders' Equity (Textual)</t>
  </si>
  <si>
    <t>Common stock, shares issued</t>
  </si>
  <si>
    <t>Common stock, par value</t>
  </si>
  <si>
    <t>Offering of common stock, shares</t>
  </si>
  <si>
    <t>Common stock price per share</t>
  </si>
  <si>
    <t>Proceeds of common stock</t>
  </si>
  <si>
    <t>Common stock reserved for issuance</t>
  </si>
  <si>
    <t>Options granted and outstanding</t>
  </si>
  <si>
    <t>Stock based compensation expense</t>
  </si>
  <si>
    <t>Unrecognized compensation cost related to non-vested options</t>
  </si>
  <si>
    <t>Non-cash compensation expense</t>
  </si>
  <si>
    <t>Expected term (in years)</t>
  </si>
  <si>
    <t>3 years 3 months 15 days</t>
  </si>
  <si>
    <t>Volatility</t>
  </si>
  <si>
    <t>189.65%</t>
  </si>
  <si>
    <t>Risk free interest rate</t>
  </si>
  <si>
    <t>0.87%</t>
  </si>
  <si>
    <t>Dividend yield</t>
  </si>
  <si>
    <t>0.00%</t>
  </si>
  <si>
    <t>Shares issued for compensation as non-cash compensation</t>
  </si>
  <si>
    <t>Convertible promissory note</t>
  </si>
  <si>
    <t>Convertible promissory note one</t>
  </si>
  <si>
    <t>Convertible promissory note two</t>
  </si>
  <si>
    <t>Intrinsic value of stock option</t>
  </si>
  <si>
    <t>Dec. 31,
		2019</t>
  </si>
  <si>
    <t>Strike price</t>
  </si>
  <si>
    <t>Weighted average intrinsic value, exercisable</t>
  </si>
  <si>
    <t>Weighted average exercise price</t>
  </si>
  <si>
    <t>Expected life, granted</t>
  </si>
  <si>
    <t>2014 Equity Incentive Plan [Member]</t>
  </si>
  <si>
    <t>174.34%</t>
  </si>
  <si>
    <t>2.88%</t>
  </si>
  <si>
    <t>2.77%</t>
  </si>
  <si>
    <t>Fair value of share based awards</t>
  </si>
  <si>
    <t>Warrant [Member]</t>
  </si>
  <si>
    <t>Warrants issued to purchase shares of common stock</t>
  </si>
  <si>
    <t>Warrants issued for consulting services</t>
  </si>
  <si>
    <t>5 years</t>
  </si>
  <si>
    <t>188.00%</t>
  </si>
  <si>
    <t>1.77%</t>
  </si>
  <si>
    <t>Warrant [Member] | Maximum [Member]</t>
  </si>
  <si>
    <t>Warrant [Member] | Minimum [Member]</t>
  </si>
  <si>
    <t>Common Stock [Member]</t>
  </si>
  <si>
    <t>Private Placement [Member]</t>
  </si>
  <si>
    <t>Sold of common stock</t>
  </si>
  <si>
    <t>Proceeds from stock offering, net</t>
  </si>
  <si>
    <t>Consulting Agreement [Member]</t>
  </si>
  <si>
    <t>Offering of common stock, value</t>
  </si>
  <si>
    <t>Acquisition Agreement [Member]</t>
  </si>
  <si>
    <t>COMMITMENTS AND CONTINGENCIES (Details Narrative) - USD ($)</t>
  </si>
  <si>
    <t>Dec. 16, 2013</t>
  </si>
  <si>
    <t>Dec. 29, 2017</t>
  </si>
  <si>
    <t>Consulting expenses</t>
  </si>
  <si>
    <t>Terminate of agreement</t>
  </si>
  <si>
    <t>180 days</t>
  </si>
  <si>
    <t>Payments for royalty period</t>
  </si>
  <si>
    <t>Consulting agreement, description</t>
  </si>
  <si>
    <t>On December 29, 2017 the Registrant entered into
a consulting agreement with RS Group ApS, a company owned and controlled by 2 directors for consulting services from October 1,
2017 through March 31, 2018.In consideration for the consulting services, the Registrant will pay RS Group ApS $367,222. At March
31, 2017 the Registrant had a payable to RS Group ApS of $0.</t>
  </si>
  <si>
    <t>Consulting Agreement [Member] | Carl Sandler [Member]</t>
  </si>
  <si>
    <t>On February 16, 2018 the Registrant entered into
a consulting agreement with Carl Sandler, a board member and shareholder of the Registrant. In consideration for his services
actually rendered, the Registrant shall pay $10,000 per month for 3 months.</t>
  </si>
  <si>
    <t>Consulting Agreement [Member] | Weird Science [Member]</t>
  </si>
  <si>
    <t>On February 16, 2018 the Registrant
entered into a consulting agreement with Weird Science. In consideration for consulting services, the Registrant shall pay up
to $30,000 per month.</t>
  </si>
  <si>
    <t>RELATED PARTY TRANSACTIONS (Details Narrative) - USD ($)</t>
  </si>
  <si>
    <t>Related Party Transaction [Line Items]</t>
  </si>
  <si>
    <t>Shares price, per share</t>
  </si>
  <si>
    <t>Stock option grants</t>
  </si>
  <si>
    <t>Debt conversion shares issued</t>
  </si>
  <si>
    <t>Officers And Directors [Member] | Employee Stock Option [Member]</t>
  </si>
  <si>
    <t>Ape Invest As [Member]</t>
  </si>
  <si>
    <t>Financial service agreement, description</t>
  </si>
  <si>
    <t>The agreement called for a monthly payment of $20,000
with a $100,000 retainer payment due November 1, 2016.</t>
  </si>
  <si>
    <t>Lease expiration date</t>
  </si>
  <si>
    <t>Jun. 9,
		2017</t>
  </si>
  <si>
    <t>Board of Directors Chairman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277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6163924</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v>
      </c>
      <c r="B1" s="2" t="s">
        <v>1</v>
      </c>
    </row>
    <row r="2" spans="1:2">
      <c r="B2" s="2" t="s">
        <v>2</v>
      </c>
    </row>
    <row r="3" spans="1:2">
      <c r="A3" s="3" t="s">
        <v>155</v>
      </c>
    </row>
    <row r="4" spans="1:2">
      <c r="A4" s="4" t="s">
        <v>36</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018493</v>
      </c>
      <c r="C3" s="7" t="n">
        <v>3941712</v>
      </c>
    </row>
    <row r="4" spans="1:3">
      <c r="A4" s="4" t="s">
        <v>33</v>
      </c>
      <c r="B4" s="5" t="n">
        <v>31270</v>
      </c>
      <c r="C4" s="5" t="n">
        <v>223777</v>
      </c>
    </row>
    <row r="5" spans="1:3">
      <c r="A5" s="4" t="s">
        <v>34</v>
      </c>
      <c r="B5" s="5" t="n">
        <v>15385</v>
      </c>
      <c r="C5" s="5" t="n">
        <v>33391</v>
      </c>
    </row>
    <row r="6" spans="1:3">
      <c r="A6" s="4" t="s">
        <v>35</v>
      </c>
      <c r="B6" s="5" t="n">
        <v>17065148</v>
      </c>
      <c r="C6" s="5" t="n">
        <v>4198880</v>
      </c>
    </row>
    <row r="7" spans="1:3">
      <c r="A7" s="3" t="s">
        <v>36</v>
      </c>
    </row>
    <row r="8" spans="1:3">
      <c r="A8" s="4" t="s">
        <v>37</v>
      </c>
      <c r="B8" s="5" t="n">
        <v>275414</v>
      </c>
      <c r="C8" s="5" t="n">
        <v>226381</v>
      </c>
    </row>
    <row r="9" spans="1:3">
      <c r="A9" s="4" t="s">
        <v>38</v>
      </c>
      <c r="B9" s="5" t="n">
        <v>-246515</v>
      </c>
      <c r="C9" s="5" t="n">
        <v>-226381</v>
      </c>
    </row>
    <row r="10" spans="1:3">
      <c r="A10" s="4" t="s">
        <v>39</v>
      </c>
      <c r="B10" s="5" t="n">
        <v>28899</v>
      </c>
      <c r="C10" s="4" t="s">
        <v>40</v>
      </c>
    </row>
    <row r="11" spans="1:3">
      <c r="A11" s="3" t="s">
        <v>41</v>
      </c>
    </row>
    <row r="12" spans="1:3">
      <c r="A12" s="4" t="s">
        <v>42</v>
      </c>
      <c r="B12" s="5" t="n">
        <v>127137725</v>
      </c>
      <c r="C12" s="5" t="n">
        <v>124393</v>
      </c>
    </row>
    <row r="13" spans="1:3">
      <c r="A13" s="4" t="s">
        <v>43</v>
      </c>
      <c r="B13" s="5" t="n">
        <v>32619</v>
      </c>
      <c r="C13" s="5" t="n">
        <v>2739</v>
      </c>
    </row>
    <row r="14" spans="1:3">
      <c r="A14" s="4" t="s">
        <v>44</v>
      </c>
      <c r="B14" s="4" t="s">
        <v>40</v>
      </c>
      <c r="C14" s="5" t="n">
        <v>196140</v>
      </c>
    </row>
    <row r="15" spans="1:3">
      <c r="A15" s="4" t="s">
        <v>45</v>
      </c>
      <c r="B15" s="5" t="n">
        <v>127170344</v>
      </c>
      <c r="C15" s="5" t="n">
        <v>323272</v>
      </c>
    </row>
    <row r="16" spans="1:3">
      <c r="A16" s="4" t="s">
        <v>46</v>
      </c>
      <c r="B16" s="5" t="n">
        <v>144264391</v>
      </c>
      <c r="C16" s="5" t="n">
        <v>4522152</v>
      </c>
    </row>
    <row r="17" spans="1:3">
      <c r="A17" s="3" t="s">
        <v>47</v>
      </c>
    </row>
    <row r="18" spans="1:3">
      <c r="A18" s="4" t="s">
        <v>48</v>
      </c>
      <c r="B18" s="4" t="s">
        <v>40</v>
      </c>
      <c r="C18" s="5" t="n">
        <v>1600354</v>
      </c>
    </row>
    <row r="19" spans="1:3">
      <c r="A19" s="4" t="s">
        <v>49</v>
      </c>
      <c r="B19" s="4" t="s">
        <v>40</v>
      </c>
      <c r="C19" s="5" t="n">
        <v>87817</v>
      </c>
    </row>
    <row r="20" spans="1:3">
      <c r="A20" s="4" t="s">
        <v>50</v>
      </c>
      <c r="B20" s="5" t="n">
        <v>663576</v>
      </c>
      <c r="C20" s="5" t="n">
        <v>434973</v>
      </c>
    </row>
    <row r="21" spans="1:3">
      <c r="A21" s="4" t="s">
        <v>51</v>
      </c>
      <c r="B21" s="5" t="n">
        <v>235000</v>
      </c>
      <c r="C21" s="5" t="n">
        <v>235000</v>
      </c>
    </row>
    <row r="22" spans="1:3">
      <c r="A22" s="4" t="s">
        <v>52</v>
      </c>
      <c r="B22" s="4" t="s">
        <v>40</v>
      </c>
      <c r="C22" s="5" t="n">
        <v>401673</v>
      </c>
    </row>
    <row r="23" spans="1:3">
      <c r="A23" s="4" t="s">
        <v>53</v>
      </c>
      <c r="B23" s="5" t="n">
        <v>7490</v>
      </c>
      <c r="C23" s="5" t="n">
        <v>229601</v>
      </c>
    </row>
    <row r="24" spans="1:3">
      <c r="A24" s="4" t="s">
        <v>54</v>
      </c>
      <c r="B24" s="5" t="n">
        <v>906066</v>
      </c>
      <c r="C24" s="5" t="n">
        <v>2989418</v>
      </c>
    </row>
    <row r="25" spans="1:3">
      <c r="A25" s="4" t="s">
        <v>55</v>
      </c>
      <c r="B25" s="5" t="n">
        <v>906066</v>
      </c>
      <c r="C25" s="5" t="n">
        <v>2989418</v>
      </c>
    </row>
    <row r="26" spans="1:3">
      <c r="A26" s="3" t="s">
        <v>56</v>
      </c>
    </row>
    <row r="27" spans="1:3">
      <c r="A27" s="4" t="s">
        <v>57</v>
      </c>
      <c r="B27" s="4" t="s">
        <v>40</v>
      </c>
      <c r="C27" s="4" t="s">
        <v>40</v>
      </c>
    </row>
    <row r="28" spans="1:3">
      <c r="A28" s="4" t="s">
        <v>58</v>
      </c>
      <c r="B28" s="5" t="n">
        <v>3616</v>
      </c>
      <c r="C28" s="5" t="n">
        <v>1243</v>
      </c>
    </row>
    <row r="29" spans="1:3">
      <c r="A29" s="4" t="s">
        <v>59</v>
      </c>
      <c r="B29" s="5" t="n">
        <v>176328822</v>
      </c>
      <c r="C29" s="5" t="n">
        <v>29622183</v>
      </c>
    </row>
    <row r="30" spans="1:3">
      <c r="A30" s="4" t="s">
        <v>60</v>
      </c>
      <c r="B30" s="5" t="n">
        <v>-32706403</v>
      </c>
      <c r="C30" s="5" t="n">
        <v>-28443524</v>
      </c>
    </row>
    <row r="31" spans="1:3">
      <c r="A31" s="4" t="s">
        <v>61</v>
      </c>
      <c r="B31" s="5" t="n">
        <v>-267710</v>
      </c>
      <c r="C31" s="5" t="n">
        <v>352832</v>
      </c>
    </row>
    <row r="32" spans="1:3">
      <c r="A32" s="4" t="s">
        <v>62</v>
      </c>
      <c r="B32" s="5" t="n">
        <v>143358325</v>
      </c>
      <c r="C32" s="5" t="n">
        <v>1532734</v>
      </c>
    </row>
    <row r="33" spans="1:3">
      <c r="A33" s="4" t="s">
        <v>63</v>
      </c>
      <c r="B33" s="7" t="n">
        <v>144264391</v>
      </c>
      <c r="C33" s="7" t="n">
        <v>45221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50</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3</v>
      </c>
    </row>
    <row r="9" spans="1:2">
      <c r="A9" s="4" t="s">
        <v>194</v>
      </c>
      <c r="B9" s="4" t="s">
        <v>195</v>
      </c>
    </row>
    <row r="10" spans="1:2">
      <c r="A10" s="4" t="s">
        <v>196</v>
      </c>
      <c r="B10" s="4" t="s">
        <v>197</v>
      </c>
    </row>
    <row r="11" spans="1:2">
      <c r="A11" s="4" t="s">
        <v>3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84</v>
      </c>
      <c r="B16" s="4" t="s">
        <v>207</v>
      </c>
    </row>
    <row r="17" spans="1:2">
      <c r="A17" s="4" t="s">
        <v>137</v>
      </c>
      <c r="B17" s="4" t="s">
        <v>208</v>
      </c>
    </row>
    <row r="18" spans="1:2">
      <c r="A18" s="4" t="s">
        <v>209</v>
      </c>
      <c r="B18" s="4" t="s">
        <v>210</v>
      </c>
    </row>
    <row r="19" spans="1:2">
      <c r="A19" s="4" t="s">
        <v>211</v>
      </c>
      <c r="B19" s="4" t="s">
        <v>212</v>
      </c>
    </row>
    <row r="20" spans="1:2">
      <c r="A20" s="4" t="s">
        <v>213</v>
      </c>
      <c r="B20" s="4" t="s">
        <v>214</v>
      </c>
    </row>
    <row r="21" spans="1:2">
      <c r="A21" s="4" t="s">
        <v>215</v>
      </c>
      <c r="B21" s="4" t="s">
        <v>216</v>
      </c>
    </row>
    <row r="22" spans="1:2">
      <c r="A22" s="4" t="s">
        <v>217</v>
      </c>
      <c r="B22" s="4" t="s">
        <v>218</v>
      </c>
    </row>
    <row r="23" spans="1:2">
      <c r="A23" s="4" t="s">
        <v>219</v>
      </c>
      <c r="B23" s="4" t="s">
        <v>219</v>
      </c>
    </row>
    <row r="24" spans="1:2">
      <c r="A24" s="4" t="s">
        <v>220</v>
      </c>
      <c r="B2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3</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55</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5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164</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167</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17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3"/>
  </cols>
  <sheetData>
    <row r="1" spans="1:10">
      <c r="A1" s="1" t="s">
        <v>250</v>
      </c>
      <c r="B1" s="2" t="s">
        <v>251</v>
      </c>
      <c r="C1" s="2" t="s">
        <v>252</v>
      </c>
      <c r="D1" s="2" t="s">
        <v>253</v>
      </c>
      <c r="E1" s="2" t="s">
        <v>2</v>
      </c>
      <c r="F1" s="2" t="s">
        <v>76</v>
      </c>
      <c r="G1" s="2" t="s">
        <v>2</v>
      </c>
      <c r="H1" s="2" t="s">
        <v>76</v>
      </c>
      <c r="I1" s="2" t="s">
        <v>30</v>
      </c>
      <c r="J1" s="2" t="s">
        <v>254</v>
      </c>
    </row>
    <row r="2" spans="1:10">
      <c r="A2" s="3" t="s">
        <v>255</v>
      </c>
    </row>
    <row r="3" spans="1:10">
      <c r="A3" s="4" t="s">
        <v>256</v>
      </c>
      <c r="C3" s="4" t="s">
        <v>257</v>
      </c>
    </row>
    <row r="4" spans="1:10">
      <c r="A4" s="4" t="s">
        <v>258</v>
      </c>
      <c r="E4" s="7" t="n">
        <v>16768493</v>
      </c>
      <c r="G4" s="7" t="n">
        <v>16768493</v>
      </c>
      <c r="I4" s="7" t="n">
        <v>3624482</v>
      </c>
    </row>
    <row r="5" spans="1:10">
      <c r="A5" s="4" t="s">
        <v>259</v>
      </c>
      <c r="G5" s="4" t="s">
        <v>260</v>
      </c>
    </row>
    <row r="6" spans="1:10">
      <c r="A6" s="4" t="s">
        <v>261</v>
      </c>
      <c r="G6" s="4" t="s">
        <v>262</v>
      </c>
    </row>
    <row r="7" spans="1:10">
      <c r="A7" s="4" t="s">
        <v>263</v>
      </c>
      <c r="G7" s="4" t="s">
        <v>262</v>
      </c>
    </row>
    <row r="8" spans="1:10">
      <c r="A8" s="4" t="s">
        <v>264</v>
      </c>
      <c r="E8" s="5" t="n">
        <v>137916</v>
      </c>
      <c r="F8" s="7" t="n">
        <v>16290</v>
      </c>
      <c r="G8" s="7" t="n">
        <v>511537</v>
      </c>
      <c r="H8" s="7" t="n">
        <v>47181</v>
      </c>
    </row>
    <row r="9" spans="1:10">
      <c r="A9" s="4" t="s">
        <v>265</v>
      </c>
      <c r="C9" s="4" t="s">
        <v>266</v>
      </c>
    </row>
    <row r="10" spans="1:10">
      <c r="A10" s="4" t="s">
        <v>267</v>
      </c>
      <c r="C10" s="5" t="n">
        <v>185053</v>
      </c>
    </row>
    <row r="11" spans="1:10">
      <c r="A11" s="4" t="s">
        <v>268</v>
      </c>
      <c r="C11" s="5" t="n">
        <v>123464</v>
      </c>
    </row>
    <row r="12" spans="1:10">
      <c r="A12" s="4" t="s">
        <v>269</v>
      </c>
      <c r="E12" s="5" t="n">
        <v>105000</v>
      </c>
      <c r="F12" s="5" t="n">
        <v>0</v>
      </c>
      <c r="G12" s="5" t="n">
        <v>217837</v>
      </c>
      <c r="H12" s="5" t="n">
        <v>626487</v>
      </c>
    </row>
    <row r="13" spans="1:10">
      <c r="A13" s="4" t="s">
        <v>270</v>
      </c>
      <c r="E13" s="5" t="n">
        <v>-4729</v>
      </c>
      <c r="F13" s="7" t="n">
        <v>-14078</v>
      </c>
      <c r="G13" s="7" t="n">
        <v>-11301</v>
      </c>
      <c r="H13" s="5" t="n">
        <v>-67400</v>
      </c>
    </row>
    <row r="14" spans="1:10">
      <c r="A14" s="4" t="s">
        <v>271</v>
      </c>
      <c r="G14" s="4" t="s">
        <v>272</v>
      </c>
    </row>
    <row r="15" spans="1:10">
      <c r="A15" s="4" t="s">
        <v>273</v>
      </c>
      <c r="D15" s="5" t="n">
        <v>1231561</v>
      </c>
    </row>
    <row r="16" spans="1:10">
      <c r="A16" s="4" t="s">
        <v>274</v>
      </c>
      <c r="D16" s="7" t="n">
        <v>1601029</v>
      </c>
    </row>
    <row r="17" spans="1:10">
      <c r="A17" s="4" t="s">
        <v>275</v>
      </c>
      <c r="E17" s="7" t="n">
        <v>1600354</v>
      </c>
      <c r="G17" s="7" t="n">
        <v>1600354</v>
      </c>
    </row>
    <row r="18" spans="1:10">
      <c r="A18" s="4" t="s">
        <v>276</v>
      </c>
    </row>
    <row r="19" spans="1:10">
      <c r="A19" s="3" t="s">
        <v>255</v>
      </c>
    </row>
    <row r="20" spans="1:10">
      <c r="A20" s="4" t="s">
        <v>269</v>
      </c>
      <c r="G20" s="5" t="n">
        <v>626487</v>
      </c>
      <c r="H20" s="5" t="n">
        <v>626487</v>
      </c>
    </row>
    <row r="21" spans="1:10">
      <c r="A21" s="4" t="s">
        <v>270</v>
      </c>
      <c r="G21" s="7" t="n">
        <v>0</v>
      </c>
      <c r="H21" s="7" t="n">
        <v>0</v>
      </c>
    </row>
    <row r="22" spans="1:10">
      <c r="A22" s="4" t="s">
        <v>277</v>
      </c>
    </row>
    <row r="23" spans="1:10">
      <c r="A23" s="3" t="s">
        <v>255</v>
      </c>
    </row>
    <row r="24" spans="1:10">
      <c r="A24" s="4" t="s">
        <v>278</v>
      </c>
      <c r="B24" s="5" t="n">
        <v>18081962</v>
      </c>
    </row>
    <row r="25" spans="1:10">
      <c r="A25" s="4" t="s">
        <v>279</v>
      </c>
      <c r="E25" s="5" t="n">
        <v>6488122</v>
      </c>
      <c r="G25" s="5" t="n">
        <v>6488122</v>
      </c>
    </row>
    <row r="26" spans="1:10">
      <c r="A26" s="4" t="s">
        <v>280</v>
      </c>
    </row>
    <row r="27" spans="1:10">
      <c r="A27" s="3" t="s">
        <v>255</v>
      </c>
    </row>
    <row r="28" spans="1:10">
      <c r="A28" s="4" t="s">
        <v>278</v>
      </c>
      <c r="B28" s="5" t="n">
        <v>650000</v>
      </c>
    </row>
    <row r="29" spans="1:10">
      <c r="A29" s="4" t="s">
        <v>281</v>
      </c>
    </row>
    <row r="30" spans="1:10">
      <c r="A30" s="3" t="s">
        <v>255</v>
      </c>
    </row>
    <row r="31" spans="1:10">
      <c r="A31" s="4" t="s">
        <v>278</v>
      </c>
      <c r="B31" s="5" t="n">
        <v>5838122</v>
      </c>
    </row>
    <row r="32" spans="1:10">
      <c r="A32" s="4" t="s">
        <v>282</v>
      </c>
    </row>
    <row r="33" spans="1:10">
      <c r="A33" s="3" t="s">
        <v>255</v>
      </c>
    </row>
    <row r="34" spans="1:10">
      <c r="A34" s="4" t="s">
        <v>256</v>
      </c>
      <c r="J34" s="4" t="s">
        <v>25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83</v>
      </c>
      <c r="B1" s="2" t="s">
        <v>284</v>
      </c>
    </row>
    <row r="2" spans="1:3">
      <c r="A2" s="4" t="s">
        <v>285</v>
      </c>
      <c r="B2" s="7" t="n">
        <v>2067</v>
      </c>
    </row>
    <row r="3" spans="1:3">
      <c r="A3" s="4" t="s">
        <v>286</v>
      </c>
      <c r="B3" s="5" t="n">
        <v>-9006</v>
      </c>
    </row>
    <row r="4" spans="1:3">
      <c r="A4" s="4" t="s">
        <v>287</v>
      </c>
      <c r="B4" s="5" t="n">
        <v>127771376</v>
      </c>
      <c r="C4" s="4" t="s">
        <v>288</v>
      </c>
    </row>
    <row r="5" spans="1:3">
      <c r="A5" s="4" t="s">
        <v>289</v>
      </c>
      <c r="B5" s="7" t="n">
        <v>127764437</v>
      </c>
    </row>
    <row r="6" spans="1:3"/>
    <row r="7" spans="1:3">
      <c r="A7" s="4" t="s">
        <v>288</v>
      </c>
      <c r="B7" s="4" t="s">
        <v>290</v>
      </c>
    </row>
  </sheetData>
  <mergeCells count="3">
    <mergeCell ref="B1:C1"/>
    <mergeCell ref="A6:C6"/>
    <mergeCell ref="B7:C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1</v>
      </c>
      <c r="C1" s="2" t="s">
        <v>251</v>
      </c>
      <c r="D1" s="2" t="s">
        <v>2</v>
      </c>
    </row>
    <row r="2" spans="1:4">
      <c r="A2" s="4" t="s">
        <v>292</v>
      </c>
      <c r="D2" s="4" t="s">
        <v>272</v>
      </c>
    </row>
    <row r="3" spans="1:4">
      <c r="A3" s="4" t="s">
        <v>293</v>
      </c>
    </row>
    <row r="4" spans="1:4">
      <c r="A4" s="4" t="s">
        <v>294</v>
      </c>
      <c r="B4" s="4" t="s">
        <v>288</v>
      </c>
      <c r="C4" s="7" t="n">
        <v>127771376</v>
      </c>
    </row>
    <row r="5" spans="1:4">
      <c r="A5" s="4" t="s">
        <v>295</v>
      </c>
    </row>
    <row r="6" spans="1:4">
      <c r="A6" s="4" t="s">
        <v>294</v>
      </c>
      <c r="C6" s="7" t="n">
        <v>127771376</v>
      </c>
    </row>
    <row r="7" spans="1:4">
      <c r="A7" s="4" t="s">
        <v>292</v>
      </c>
      <c r="C7" s="4" t="s">
        <v>272</v>
      </c>
    </row>
    <row r="8" spans="1:4"/>
    <row r="9" spans="1:4">
      <c r="A9" s="4" t="s">
        <v>288</v>
      </c>
      <c r="B9" s="4" t="s">
        <v>290</v>
      </c>
    </row>
  </sheetData>
  <mergeCells count="3">
    <mergeCell ref="A1:B1"/>
    <mergeCell ref="A8:C8"/>
    <mergeCell ref="B9:C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0</v>
      </c>
    </row>
    <row r="2" spans="1:3">
      <c r="A2" s="3" t="s">
        <v>65</v>
      </c>
    </row>
    <row r="3" spans="1:3">
      <c r="A3" s="4" t="s">
        <v>66</v>
      </c>
      <c r="B3" s="8" t="n">
        <v>0.0001</v>
      </c>
      <c r="C3" s="8" t="n">
        <v>0.0001</v>
      </c>
    </row>
    <row r="4" spans="1:3">
      <c r="A4" s="4" t="s">
        <v>67</v>
      </c>
      <c r="B4" s="5" t="n">
        <v>10000000</v>
      </c>
      <c r="C4" s="5" t="n">
        <v>10000000</v>
      </c>
    </row>
    <row r="5" spans="1:3">
      <c r="A5" s="4" t="s">
        <v>68</v>
      </c>
      <c r="B5" s="4" t="s">
        <v>40</v>
      </c>
      <c r="C5" s="4" t="s">
        <v>40</v>
      </c>
    </row>
    <row r="6" spans="1:3">
      <c r="A6" s="4" t="s">
        <v>69</v>
      </c>
      <c r="B6" s="4" t="s">
        <v>40</v>
      </c>
      <c r="C6" s="4" t="s">
        <v>40</v>
      </c>
    </row>
    <row r="7" spans="1:3">
      <c r="A7" s="4" t="s">
        <v>70</v>
      </c>
      <c r="B7" s="8" t="n">
        <v>0.0001</v>
      </c>
      <c r="C7" s="8" t="n">
        <v>0.0001</v>
      </c>
    </row>
    <row r="8" spans="1:3">
      <c r="A8" s="4" t="s">
        <v>71</v>
      </c>
      <c r="B8" s="5" t="n">
        <v>100000000</v>
      </c>
      <c r="C8" s="5" t="n">
        <v>100000000</v>
      </c>
    </row>
    <row r="9" spans="1:3">
      <c r="A9" s="4" t="s">
        <v>72</v>
      </c>
      <c r="B9" s="5" t="n">
        <v>36163924</v>
      </c>
      <c r="C9" s="5" t="n">
        <v>12433290</v>
      </c>
    </row>
    <row r="10" spans="1:3">
      <c r="A10" s="4" t="s">
        <v>73</v>
      </c>
      <c r="B10" s="5" t="n">
        <v>36163924</v>
      </c>
      <c r="C10" s="5" t="n">
        <v>124332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5"/>
    <col customWidth="1" max="5" min="5" width="14"/>
    <col customWidth="1" max="6" min="6" width="15"/>
    <col customWidth="1" max="7" min="7" width="14"/>
  </cols>
  <sheetData>
    <row r="1" spans="1:7">
      <c r="A1" s="1" t="s">
        <v>296</v>
      </c>
      <c r="C1" s="2" t="s">
        <v>297</v>
      </c>
      <c r="D1" s="2" t="s">
        <v>75</v>
      </c>
      <c r="F1" s="2" t="s">
        <v>1</v>
      </c>
    </row>
    <row r="2" spans="1:7">
      <c r="C2" s="2" t="s">
        <v>2</v>
      </c>
      <c r="D2" s="2" t="s">
        <v>2</v>
      </c>
      <c r="E2" s="2" t="s">
        <v>76</v>
      </c>
      <c r="F2" s="2" t="s">
        <v>2</v>
      </c>
      <c r="G2" s="2" t="s">
        <v>76</v>
      </c>
    </row>
    <row r="3" spans="1:7">
      <c r="A3" s="4" t="s">
        <v>298</v>
      </c>
      <c r="D3" s="4" t="s">
        <v>40</v>
      </c>
      <c r="E3" s="4" t="s">
        <v>40</v>
      </c>
      <c r="F3" s="4" t="s">
        <v>40</v>
      </c>
      <c r="G3" s="4" t="s">
        <v>40</v>
      </c>
    </row>
    <row r="4" spans="1:7">
      <c r="A4" s="4" t="s">
        <v>299</v>
      </c>
      <c r="D4" s="5" t="n">
        <v>3238558</v>
      </c>
      <c r="E4" s="5" t="n">
        <v>351030</v>
      </c>
      <c r="F4" s="5" t="n">
        <v>5145961</v>
      </c>
      <c r="G4" s="5" t="n">
        <v>1752106</v>
      </c>
    </row>
    <row r="5" spans="1:7">
      <c r="A5" s="4" t="s">
        <v>300</v>
      </c>
      <c r="D5" s="5" t="n">
        <v>-3238558</v>
      </c>
      <c r="E5" s="5" t="n">
        <v>-351030</v>
      </c>
      <c r="F5" s="5" t="n">
        <v>-5145961</v>
      </c>
      <c r="G5" s="5" t="n">
        <v>-1752106</v>
      </c>
    </row>
    <row r="6" spans="1:7">
      <c r="A6" s="4" t="s">
        <v>301</v>
      </c>
      <c r="D6" s="5" t="n">
        <v>-273664</v>
      </c>
      <c r="E6" s="5" t="n">
        <v>-90781</v>
      </c>
      <c r="F6" s="5" t="n">
        <v>-871781</v>
      </c>
      <c r="G6" s="5" t="n">
        <v>273250</v>
      </c>
    </row>
    <row r="7" spans="1:7">
      <c r="A7" s="4" t="s">
        <v>302</v>
      </c>
      <c r="D7" s="5" t="n">
        <v>-4729</v>
      </c>
      <c r="E7" s="5" t="n">
        <v>-14078</v>
      </c>
      <c r="F7" s="5" t="n">
        <v>-11301</v>
      </c>
      <c r="G7" s="5" t="n">
        <v>-67400</v>
      </c>
    </row>
    <row r="8" spans="1:7">
      <c r="A8" s="4" t="s">
        <v>303</v>
      </c>
      <c r="C8" s="7" t="n">
        <v>15000</v>
      </c>
      <c r="D8" s="7" t="n">
        <v>-2960165</v>
      </c>
      <c r="E8" s="7" t="n">
        <v>-246171</v>
      </c>
      <c r="F8" s="7" t="n">
        <v>-4262879</v>
      </c>
      <c r="G8" s="7" t="n">
        <v>-1957956</v>
      </c>
    </row>
    <row r="9" spans="1:7">
      <c r="A9" s="4" t="s">
        <v>304</v>
      </c>
      <c r="D9" s="9" t="n">
        <v>-0.12</v>
      </c>
      <c r="E9" s="9" t="n">
        <v>-0.03</v>
      </c>
      <c r="F9" s="9" t="n">
        <v>-0.25</v>
      </c>
      <c r="G9" s="9" t="n">
        <v>-0.21</v>
      </c>
    </row>
    <row r="10" spans="1:7">
      <c r="A10" s="4" t="s">
        <v>305</v>
      </c>
      <c r="D10" s="5" t="n">
        <v>24790153</v>
      </c>
      <c r="E10" s="5" t="n">
        <v>9533290</v>
      </c>
      <c r="F10" s="5" t="n">
        <v>17303255</v>
      </c>
      <c r="G10" s="5" t="n">
        <v>9533290</v>
      </c>
    </row>
    <row r="11" spans="1:7">
      <c r="A11" s="4" t="s">
        <v>306</v>
      </c>
    </row>
    <row r="12" spans="1:7">
      <c r="A12" s="4" t="s">
        <v>299</v>
      </c>
      <c r="B12" s="4" t="s">
        <v>288</v>
      </c>
      <c r="D12" s="7" t="n">
        <v>841023</v>
      </c>
      <c r="F12" s="7" t="n">
        <v>4035308</v>
      </c>
    </row>
    <row r="13" spans="1:7">
      <c r="A13" s="4" t="s">
        <v>300</v>
      </c>
      <c r="B13" s="4" t="s">
        <v>307</v>
      </c>
      <c r="D13" s="5" t="n">
        <v>-598035</v>
      </c>
      <c r="F13" s="5" t="n">
        <v>-1005531</v>
      </c>
    </row>
    <row r="14" spans="1:7">
      <c r="A14" s="4" t="s">
        <v>301</v>
      </c>
      <c r="B14" s="4" t="s">
        <v>307</v>
      </c>
      <c r="D14" s="5" t="n">
        <v>598035</v>
      </c>
      <c r="F14" s="5" t="n">
        <v>1005531</v>
      </c>
    </row>
    <row r="15" spans="1:7">
      <c r="A15" s="4" t="s">
        <v>303</v>
      </c>
      <c r="B15" s="4" t="s">
        <v>288</v>
      </c>
      <c r="D15" s="5" t="n">
        <v>-841023</v>
      </c>
      <c r="F15" s="5" t="n">
        <v>4035308</v>
      </c>
    </row>
    <row r="16" spans="1:7">
      <c r="A16" s="4" t="s">
        <v>282</v>
      </c>
    </row>
    <row r="17" spans="1:7">
      <c r="A17" s="4" t="s">
        <v>298</v>
      </c>
      <c r="D17" s="4" t="s">
        <v>40</v>
      </c>
      <c r="F17" s="4" t="s">
        <v>40</v>
      </c>
    </row>
    <row r="18" spans="1:7">
      <c r="A18" s="4" t="s">
        <v>299</v>
      </c>
      <c r="D18" s="5" t="n">
        <v>438329</v>
      </c>
      <c r="F18" s="5" t="n">
        <v>1208732</v>
      </c>
    </row>
    <row r="19" spans="1:7">
      <c r="A19" s="4" t="s">
        <v>301</v>
      </c>
      <c r="D19" s="5" t="n">
        <v>-598035</v>
      </c>
      <c r="F19" s="5" t="n">
        <v>-1005531</v>
      </c>
    </row>
    <row r="20" spans="1:7">
      <c r="A20" s="4" t="s">
        <v>303</v>
      </c>
      <c r="D20" s="5" t="n">
        <v>159705</v>
      </c>
      <c r="F20" s="5" t="n">
        <v>-203201</v>
      </c>
    </row>
    <row r="21" spans="1:7">
      <c r="A21" s="4" t="s">
        <v>308</v>
      </c>
    </row>
    <row r="22" spans="1:7">
      <c r="A22" s="4" t="s">
        <v>298</v>
      </c>
      <c r="D22" s="4" t="s">
        <v>40</v>
      </c>
      <c r="F22" s="4" t="s">
        <v>40</v>
      </c>
    </row>
    <row r="23" spans="1:7">
      <c r="A23" s="4" t="s">
        <v>300</v>
      </c>
      <c r="D23" s="5" t="n">
        <v>3919875</v>
      </c>
      <c r="F23" s="5" t="n">
        <v>9384470</v>
      </c>
    </row>
    <row r="24" spans="1:7">
      <c r="A24" s="4" t="s">
        <v>301</v>
      </c>
      <c r="D24" s="5" t="n">
        <v>-273664</v>
      </c>
      <c r="F24" s="5" t="n">
        <v>-871781</v>
      </c>
    </row>
    <row r="25" spans="1:7">
      <c r="A25" s="4" t="s">
        <v>302</v>
      </c>
      <c r="D25" s="5" t="n">
        <v>-4729</v>
      </c>
      <c r="F25" s="5" t="n">
        <v>-11301</v>
      </c>
    </row>
    <row r="26" spans="1:7">
      <c r="A26" s="4" t="s">
        <v>303</v>
      </c>
      <c r="D26" s="7" t="n">
        <v>-3641483</v>
      </c>
      <c r="F26" s="7" t="n">
        <v>-8501388</v>
      </c>
    </row>
    <row r="27" spans="1:7">
      <c r="A27" s="4" t="s">
        <v>304</v>
      </c>
      <c r="D27" s="9" t="n">
        <v>-0.11</v>
      </c>
      <c r="F27" s="9" t="n">
        <v>0.26</v>
      </c>
    </row>
    <row r="28" spans="1:7">
      <c r="A28" s="4" t="s">
        <v>305</v>
      </c>
      <c r="D28" s="5" t="n">
        <v>34232955</v>
      </c>
      <c r="F28" s="5" t="n">
        <v>32547537</v>
      </c>
    </row>
    <row r="29" spans="1:7"/>
    <row r="30" spans="1:7">
      <c r="A30" s="4" t="s">
        <v>288</v>
      </c>
      <c r="B30" s="4" t="s">
        <v>309</v>
      </c>
    </row>
    <row r="31" spans="1:7">
      <c r="A31" s="4" t="s">
        <v>307</v>
      </c>
      <c r="B31" s="4" t="s">
        <v>310</v>
      </c>
    </row>
  </sheetData>
  <mergeCells count="6">
    <mergeCell ref="A1:B2"/>
    <mergeCell ref="D1:E1"/>
    <mergeCell ref="F1:G1"/>
    <mergeCell ref="A29:F29"/>
    <mergeCell ref="B30:F30"/>
    <mergeCell ref="B31:F3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11</v>
      </c>
      <c r="B1" s="2" t="s">
        <v>251</v>
      </c>
      <c r="C1" s="2" t="s">
        <v>2</v>
      </c>
      <c r="D1" s="2" t="s">
        <v>2</v>
      </c>
      <c r="E1" s="2" t="s">
        <v>76</v>
      </c>
      <c r="F1" s="2" t="s">
        <v>2</v>
      </c>
      <c r="G1" s="2" t="s">
        <v>76</v>
      </c>
    </row>
    <row r="2" spans="1:7">
      <c r="A2" s="4" t="s">
        <v>312</v>
      </c>
      <c r="F2" s="7" t="n">
        <v>2392224</v>
      </c>
    </row>
    <row r="3" spans="1:7">
      <c r="A3" s="4" t="s">
        <v>78</v>
      </c>
      <c r="C3" s="7" t="n">
        <v>0</v>
      </c>
    </row>
    <row r="4" spans="1:7">
      <c r="A4" s="4" t="s">
        <v>303</v>
      </c>
      <c r="C4" s="7" t="n">
        <v>15000</v>
      </c>
      <c r="D4" s="7" t="n">
        <v>-2960165</v>
      </c>
      <c r="E4" s="7" t="n">
        <v>-246171</v>
      </c>
      <c r="F4" s="7" t="n">
        <v>-4262879</v>
      </c>
      <c r="G4" s="7" t="n">
        <v>-1957956</v>
      </c>
    </row>
    <row r="5" spans="1:7">
      <c r="A5" s="4" t="s">
        <v>277</v>
      </c>
    </row>
    <row r="6" spans="1:7">
      <c r="A6" s="4" t="s">
        <v>278</v>
      </c>
      <c r="B6" s="5" t="n">
        <v>18081962</v>
      </c>
    </row>
    <row r="7" spans="1:7">
      <c r="A7" s="4" t="s">
        <v>313</v>
      </c>
      <c r="B7" s="4" t="s">
        <v>314</v>
      </c>
    </row>
    <row r="8" spans="1:7">
      <c r="A8" s="4" t="s">
        <v>280</v>
      </c>
    </row>
    <row r="9" spans="1:7">
      <c r="A9" s="4" t="s">
        <v>278</v>
      </c>
      <c r="B9" s="5" t="n">
        <v>650000</v>
      </c>
    </row>
    <row r="10" spans="1:7">
      <c r="A10" s="4" t="s">
        <v>281</v>
      </c>
    </row>
    <row r="11" spans="1:7">
      <c r="A11" s="4" t="s">
        <v>278</v>
      </c>
      <c r="B11" s="5" t="n">
        <v>58381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15</v>
      </c>
      <c r="B1" s="2" t="s">
        <v>1</v>
      </c>
    </row>
    <row r="2" spans="1:3">
      <c r="B2" s="2" t="s">
        <v>2</v>
      </c>
      <c r="C2" s="2" t="s">
        <v>30</v>
      </c>
    </row>
    <row r="3" spans="1:3">
      <c r="A3" s="3" t="s">
        <v>230</v>
      </c>
    </row>
    <row r="4" spans="1:3">
      <c r="A4" s="4" t="s">
        <v>316</v>
      </c>
      <c r="B4" s="7" t="n">
        <v>275414</v>
      </c>
      <c r="C4" s="7" t="n">
        <v>226381</v>
      </c>
    </row>
    <row r="5" spans="1:3">
      <c r="A5" s="4" t="s">
        <v>317</v>
      </c>
      <c r="B5" s="5" t="n">
        <v>-246515</v>
      </c>
      <c r="C5" s="5" t="n">
        <v>-226381</v>
      </c>
    </row>
    <row r="6" spans="1:3">
      <c r="A6" s="4" t="s">
        <v>318</v>
      </c>
      <c r="B6" s="5" t="n">
        <v>28899</v>
      </c>
      <c r="C6" s="4" t="s">
        <v>40</v>
      </c>
    </row>
    <row r="7" spans="1:3">
      <c r="A7" s="4" t="s">
        <v>319</v>
      </c>
    </row>
    <row r="8" spans="1:3">
      <c r="A8" s="3" t="s">
        <v>230</v>
      </c>
    </row>
    <row r="9" spans="1:3">
      <c r="A9" s="4" t="s">
        <v>316</v>
      </c>
      <c r="B9" s="7" t="n">
        <v>212804</v>
      </c>
      <c r="C9" s="5" t="n">
        <v>168627</v>
      </c>
    </row>
    <row r="10" spans="1:3">
      <c r="A10" s="4" t="s">
        <v>320</v>
      </c>
    </row>
    <row r="11" spans="1:3">
      <c r="A11" s="3" t="s">
        <v>230</v>
      </c>
    </row>
    <row r="12" spans="1:3">
      <c r="A12" s="4" t="s">
        <v>321</v>
      </c>
      <c r="B12" s="4" t="s">
        <v>322</v>
      </c>
    </row>
    <row r="13" spans="1:3">
      <c r="A13" s="4" t="s">
        <v>323</v>
      </c>
    </row>
    <row r="14" spans="1:3">
      <c r="A14" s="3" t="s">
        <v>230</v>
      </c>
    </row>
    <row r="15" spans="1:3">
      <c r="A15" s="4" t="s">
        <v>321</v>
      </c>
      <c r="B15" s="4" t="s">
        <v>324</v>
      </c>
    </row>
    <row r="16" spans="1:3">
      <c r="A16" s="4" t="s">
        <v>325</v>
      </c>
    </row>
    <row r="17" spans="1:3">
      <c r="A17" s="3" t="s">
        <v>230</v>
      </c>
    </row>
    <row r="18" spans="1:3">
      <c r="A18" s="4" t="s">
        <v>316</v>
      </c>
      <c r="B18" s="7" t="n">
        <v>62610</v>
      </c>
      <c r="C18" s="7" t="n">
        <v>57754</v>
      </c>
    </row>
    <row r="19" spans="1:3">
      <c r="A19" s="4" t="s">
        <v>326</v>
      </c>
    </row>
    <row r="20" spans="1:3">
      <c r="A20" s="3" t="s">
        <v>230</v>
      </c>
    </row>
    <row r="21" spans="1:3">
      <c r="A21" s="4" t="s">
        <v>321</v>
      </c>
      <c r="B21" s="4" t="s">
        <v>322</v>
      </c>
    </row>
    <row r="22" spans="1:3">
      <c r="A22" s="4" t="s">
        <v>327</v>
      </c>
    </row>
    <row r="23" spans="1:3">
      <c r="A23" s="3" t="s">
        <v>230</v>
      </c>
    </row>
    <row r="24" spans="1:3">
      <c r="A24" s="4" t="s">
        <v>321</v>
      </c>
      <c r="B2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28</v>
      </c>
      <c r="B1" s="2" t="s">
        <v>1</v>
      </c>
    </row>
    <row r="2" spans="1:3">
      <c r="B2" s="2" t="s">
        <v>2</v>
      </c>
      <c r="C2" s="2" t="s">
        <v>76</v>
      </c>
    </row>
    <row r="3" spans="1:3">
      <c r="A3" s="3" t="s">
        <v>329</v>
      </c>
    </row>
    <row r="4" spans="1:3">
      <c r="A4" s="4" t="s">
        <v>330</v>
      </c>
      <c r="B4" s="7" t="n">
        <v>1101</v>
      </c>
      <c r="C4"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31</v>
      </c>
      <c r="B1" s="2" t="s">
        <v>1</v>
      </c>
    </row>
    <row r="2" spans="1:3">
      <c r="B2" s="2" t="s">
        <v>2</v>
      </c>
      <c r="C2" s="2" t="s">
        <v>30</v>
      </c>
    </row>
    <row r="3" spans="1:3">
      <c r="A3" s="4" t="s">
        <v>321</v>
      </c>
      <c r="B3" s="4" t="s">
        <v>272</v>
      </c>
    </row>
    <row r="4" spans="1:3">
      <c r="A4" s="4" t="s">
        <v>332</v>
      </c>
      <c r="B4" s="7" t="n">
        <v>128101498</v>
      </c>
    </row>
    <row r="5" spans="1:3">
      <c r="A5" s="4" t="s">
        <v>333</v>
      </c>
      <c r="B5" s="5" t="n">
        <v>127771376</v>
      </c>
    </row>
    <row r="6" spans="1:3">
      <c r="A6" s="4" t="s">
        <v>334</v>
      </c>
      <c r="B6" s="5" t="n">
        <v>10005</v>
      </c>
    </row>
    <row r="7" spans="1:3">
      <c r="A7" s="4" t="s">
        <v>335</v>
      </c>
      <c r="B7" s="7" t="n">
        <v>127137725</v>
      </c>
      <c r="C7" s="7" t="n">
        <v>124393</v>
      </c>
    </row>
    <row r="8" spans="1:3">
      <c r="A8" s="4" t="s">
        <v>336</v>
      </c>
    </row>
    <row r="9" spans="1:3">
      <c r="A9" s="4" t="s">
        <v>321</v>
      </c>
      <c r="B9" s="4" t="s">
        <v>272</v>
      </c>
    </row>
    <row r="10" spans="1:3">
      <c r="A10" s="4" t="s">
        <v>332</v>
      </c>
      <c r="B10" s="7" t="n">
        <v>304520</v>
      </c>
    </row>
    <row r="11" spans="1:3">
      <c r="A11" s="4" t="s">
        <v>333</v>
      </c>
      <c r="B11" s="4" t="s">
        <v>40</v>
      </c>
    </row>
    <row r="12" spans="1:3">
      <c r="A12" s="4" t="s">
        <v>334</v>
      </c>
      <c r="B12" s="5" t="n">
        <v>25602</v>
      </c>
    </row>
    <row r="13" spans="1:3">
      <c r="A13" s="4" t="s">
        <v>337</v>
      </c>
      <c r="B13" s="7" t="n">
        <v>330122</v>
      </c>
    </row>
    <row r="14" spans="1:3">
      <c r="A14" s="4" t="s">
        <v>338</v>
      </c>
    </row>
    <row r="15" spans="1:3">
      <c r="A15" s="4" t="s">
        <v>321</v>
      </c>
      <c r="B15" s="4" t="s">
        <v>272</v>
      </c>
    </row>
    <row r="16" spans="1:3">
      <c r="A16" s="4" t="s">
        <v>332</v>
      </c>
      <c r="B16" s="7" t="n">
        <v>127771376</v>
      </c>
    </row>
    <row r="17" spans="1:3">
      <c r="A17" s="4" t="s">
        <v>333</v>
      </c>
      <c r="B17" s="5" t="n">
        <v>127771376</v>
      </c>
    </row>
    <row r="18" spans="1:3">
      <c r="A18" s="4" t="s">
        <v>334</v>
      </c>
      <c r="B18" s="4" t="s">
        <v>40</v>
      </c>
    </row>
    <row r="19" spans="1:3">
      <c r="A19" s="4" t="s">
        <v>337</v>
      </c>
      <c r="B19" s="4" t="s">
        <v>40</v>
      </c>
    </row>
    <row r="20" spans="1:3">
      <c r="A20" s="4" t="s">
        <v>339</v>
      </c>
    </row>
    <row r="21" spans="1:3">
      <c r="A21" s="4" t="s">
        <v>332</v>
      </c>
      <c r="B21" s="5" t="n">
        <v>-180127</v>
      </c>
    </row>
    <row r="22" spans="1:3">
      <c r="A22" s="4" t="s">
        <v>333</v>
      </c>
      <c r="B22" s="5" t="n">
        <v>-768049</v>
      </c>
    </row>
    <row r="23" spans="1:3">
      <c r="A23" s="4" t="s">
        <v>334</v>
      </c>
      <c r="B23" s="5" t="n">
        <v>-15597</v>
      </c>
    </row>
    <row r="24" spans="1:3">
      <c r="A24" s="4" t="s">
        <v>337</v>
      </c>
      <c r="B24" s="7" t="n">
        <v>-9637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40</v>
      </c>
      <c r="B1" s="2" t="s">
        <v>2</v>
      </c>
      <c r="C1" s="2" t="s">
        <v>30</v>
      </c>
    </row>
    <row r="2" spans="1:3">
      <c r="A2" s="3" t="s">
        <v>235</v>
      </c>
    </row>
    <row r="3" spans="1:3">
      <c r="A3" s="5" t="n">
        <v>2019</v>
      </c>
      <c r="B3" s="7" t="n">
        <v>6404728</v>
      </c>
    </row>
    <row r="4" spans="1:3">
      <c r="A4" s="5" t="n">
        <v>2020</v>
      </c>
      <c r="B4" s="5" t="n">
        <v>6404728</v>
      </c>
    </row>
    <row r="5" spans="1:3">
      <c r="A5" s="5" t="n">
        <v>2021</v>
      </c>
      <c r="B5" s="5" t="n">
        <v>6404728</v>
      </c>
    </row>
    <row r="6" spans="1:3">
      <c r="A6" s="5" t="n">
        <v>2022</v>
      </c>
      <c r="B6" s="5" t="n">
        <v>6404728</v>
      </c>
    </row>
    <row r="7" spans="1:3">
      <c r="A7" s="5" t="n">
        <v>2023</v>
      </c>
      <c r="B7" s="5" t="n">
        <v>6404728</v>
      </c>
    </row>
    <row r="8" spans="1:3">
      <c r="A8" s="4" t="s">
        <v>341</v>
      </c>
      <c r="B8" s="5" t="n">
        <v>95114085</v>
      </c>
    </row>
    <row r="9" spans="1:3">
      <c r="A9" s="4" t="s">
        <v>342</v>
      </c>
      <c r="B9" s="7" t="n">
        <v>127137725</v>
      </c>
      <c r="C9" s="7" t="n">
        <v>1243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43</v>
      </c>
      <c r="B1" s="2" t="s">
        <v>1</v>
      </c>
    </row>
    <row r="2" spans="1:4">
      <c r="B2" s="2" t="s">
        <v>2</v>
      </c>
      <c r="C2" s="2" t="s">
        <v>76</v>
      </c>
      <c r="D2" s="2" t="s">
        <v>30</v>
      </c>
    </row>
    <row r="3" spans="1:4">
      <c r="A3" s="3" t="s">
        <v>344</v>
      </c>
    </row>
    <row r="4" spans="1:4">
      <c r="A4" s="4" t="s">
        <v>345</v>
      </c>
      <c r="B4" s="7" t="n">
        <v>127137725</v>
      </c>
      <c r="D4" s="7" t="n">
        <v>124393</v>
      </c>
    </row>
    <row r="5" spans="1:4">
      <c r="A5" s="4" t="s">
        <v>346</v>
      </c>
      <c r="B5" s="7" t="n">
        <v>764967</v>
      </c>
      <c r="C5" s="7" t="n">
        <v>1086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347</v>
      </c>
      <c r="B1" s="2" t="s">
        <v>348</v>
      </c>
      <c r="C1" s="2" t="s">
        <v>348</v>
      </c>
      <c r="D1" s="2" t="s">
        <v>2</v>
      </c>
      <c r="E1" s="2" t="s">
        <v>30</v>
      </c>
    </row>
    <row r="2" spans="1:5">
      <c r="A2" s="3" t="s">
        <v>349</v>
      </c>
    </row>
    <row r="3" spans="1:5">
      <c r="A3" s="4" t="s">
        <v>350</v>
      </c>
      <c r="B3" s="7" t="n">
        <v>500000</v>
      </c>
    </row>
    <row r="4" spans="1:5">
      <c r="A4" s="4" t="s">
        <v>351</v>
      </c>
      <c r="D4" s="4" t="s">
        <v>40</v>
      </c>
      <c r="E4" s="7" t="n">
        <v>196140</v>
      </c>
    </row>
    <row r="5" spans="1:5">
      <c r="A5" s="4" t="s">
        <v>111</v>
      </c>
      <c r="D5" s="7" t="n">
        <v>457813</v>
      </c>
    </row>
    <row r="6" spans="1:5">
      <c r="A6" s="4" t="s">
        <v>352</v>
      </c>
    </row>
    <row r="7" spans="1:5">
      <c r="A7" s="3" t="s">
        <v>349</v>
      </c>
    </row>
    <row r="8" spans="1:5">
      <c r="A8" s="4" t="s">
        <v>350</v>
      </c>
      <c r="C8" s="7" t="n">
        <v>500000</v>
      </c>
    </row>
    <row r="9" spans="1:5">
      <c r="A9" s="4" t="s">
        <v>111</v>
      </c>
      <c r="C9" s="7" t="n">
        <v>4578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0</v>
      </c>
    </row>
    <row r="2" spans="1:3">
      <c r="A2" s="3" t="s">
        <v>238</v>
      </c>
    </row>
    <row r="3" spans="1:3">
      <c r="A3" s="4" t="s">
        <v>354</v>
      </c>
      <c r="B3" s="4" t="s">
        <v>40</v>
      </c>
      <c r="C3" s="7" t="n">
        <v>87816</v>
      </c>
    </row>
    <row r="4" spans="1:3">
      <c r="A4" s="4" t="s">
        <v>355</v>
      </c>
      <c r="B4" s="4" t="s">
        <v>40</v>
      </c>
      <c r="C4" s="5" t="n">
        <v>-87817</v>
      </c>
    </row>
    <row r="5" spans="1:3">
      <c r="A5" s="4" t="s">
        <v>356</v>
      </c>
      <c r="B5" s="4" t="s">
        <v>40</v>
      </c>
      <c r="C5" s="4" t="s">
        <v>40</v>
      </c>
    </row>
    <row r="6" spans="1:3">
      <c r="A6" s="4" t="s">
        <v>357</v>
      </c>
    </row>
    <row r="7" spans="1:3">
      <c r="A7" s="3" t="s">
        <v>238</v>
      </c>
    </row>
    <row r="8" spans="1:3">
      <c r="A8" s="4" t="s">
        <v>354</v>
      </c>
      <c r="B8" s="4" t="s">
        <v>40</v>
      </c>
      <c r="C8" s="5" t="n">
        <v>49581</v>
      </c>
    </row>
    <row r="9" spans="1:3">
      <c r="A9" s="4" t="s">
        <v>358</v>
      </c>
    </row>
    <row r="10" spans="1:3">
      <c r="A10" s="3" t="s">
        <v>238</v>
      </c>
    </row>
    <row r="11" spans="1:3">
      <c r="A11" s="4" t="s">
        <v>354</v>
      </c>
      <c r="B11" s="4" t="s">
        <v>40</v>
      </c>
      <c r="C11" s="7" t="n">
        <v>382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9</v>
      </c>
      <c r="B1" s="2" t="s">
        <v>75</v>
      </c>
      <c r="D1" s="2" t="s">
        <v>1</v>
      </c>
    </row>
    <row r="2" spans="1:6">
      <c r="B2" s="2" t="s">
        <v>2</v>
      </c>
      <c r="C2" s="2" t="s">
        <v>76</v>
      </c>
      <c r="D2" s="2" t="s">
        <v>2</v>
      </c>
      <c r="E2" s="2" t="s">
        <v>76</v>
      </c>
      <c r="F2" s="2" t="s">
        <v>30</v>
      </c>
    </row>
    <row r="3" spans="1:6">
      <c r="A3" s="3" t="s">
        <v>360</v>
      </c>
    </row>
    <row r="4" spans="1:6">
      <c r="A4" s="4" t="s">
        <v>361</v>
      </c>
      <c r="B4" s="7" t="n">
        <v>502</v>
      </c>
      <c r="C4" s="7" t="n">
        <v>579</v>
      </c>
      <c r="D4" s="4" t="s">
        <v>40</v>
      </c>
      <c r="E4" s="7" t="n">
        <v>1763</v>
      </c>
    </row>
    <row r="5" spans="1:6">
      <c r="A5" s="4" t="s">
        <v>357</v>
      </c>
    </row>
    <row r="6" spans="1:6">
      <c r="A6" s="3" t="s">
        <v>360</v>
      </c>
    </row>
    <row r="7" spans="1:6">
      <c r="A7" s="4" t="s">
        <v>362</v>
      </c>
      <c r="D7" s="5" t="n">
        <v>50765</v>
      </c>
      <c r="E7" s="7" t="n">
        <v>49581</v>
      </c>
    </row>
    <row r="8" spans="1:6">
      <c r="A8" s="4" t="s">
        <v>363</v>
      </c>
    </row>
    <row r="9" spans="1:6">
      <c r="A9" s="3" t="s">
        <v>360</v>
      </c>
    </row>
    <row r="10" spans="1:6">
      <c r="A10" s="4" t="s">
        <v>364</v>
      </c>
      <c r="B10" s="7" t="n">
        <v>0</v>
      </c>
      <c r="D10" s="7" t="n">
        <v>0</v>
      </c>
      <c r="F10" s="7" t="n">
        <v>382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4" t="s">
        <v>40</v>
      </c>
      <c r="C4" s="4" t="s">
        <v>40</v>
      </c>
      <c r="D4" s="4" t="s">
        <v>40</v>
      </c>
      <c r="E4" s="4" t="s">
        <v>40</v>
      </c>
    </row>
    <row r="5" spans="1:5">
      <c r="A5" s="4" t="s">
        <v>79</v>
      </c>
      <c r="B5" s="4" t="s">
        <v>40</v>
      </c>
      <c r="C5" s="4" t="s">
        <v>40</v>
      </c>
      <c r="D5" s="4" t="s">
        <v>40</v>
      </c>
      <c r="E5" s="4" t="s">
        <v>40</v>
      </c>
    </row>
    <row r="6" spans="1:5">
      <c r="A6" s="4" t="s">
        <v>80</v>
      </c>
      <c r="B6" s="4" t="s">
        <v>40</v>
      </c>
      <c r="C6" s="4" t="s">
        <v>40</v>
      </c>
      <c r="D6" s="4" t="s">
        <v>40</v>
      </c>
      <c r="E6" s="4" t="s">
        <v>40</v>
      </c>
    </row>
    <row r="7" spans="1:5">
      <c r="A7" s="3" t="s">
        <v>81</v>
      </c>
    </row>
    <row r="8" spans="1:5">
      <c r="A8" s="4" t="s">
        <v>82</v>
      </c>
      <c r="B8" s="5" t="n">
        <v>1874609</v>
      </c>
      <c r="C8" s="5" t="n">
        <v>168503</v>
      </c>
      <c r="D8" s="5" t="n">
        <v>2831556</v>
      </c>
      <c r="E8" s="5" t="n">
        <v>722051</v>
      </c>
    </row>
    <row r="9" spans="1:5">
      <c r="A9" s="4" t="s">
        <v>83</v>
      </c>
      <c r="B9" s="5" t="n">
        <v>105000</v>
      </c>
      <c r="C9" s="4" t="s">
        <v>40</v>
      </c>
      <c r="D9" s="5" t="n">
        <v>217837</v>
      </c>
      <c r="E9" s="5" t="n">
        <v>626487</v>
      </c>
    </row>
    <row r="10" spans="1:5">
      <c r="A10" s="4" t="s">
        <v>84</v>
      </c>
      <c r="B10" s="5" t="n">
        <v>137916</v>
      </c>
      <c r="C10" s="5" t="n">
        <v>16290</v>
      </c>
      <c r="D10" s="5" t="n">
        <v>511537</v>
      </c>
      <c r="E10" s="5" t="n">
        <v>47181</v>
      </c>
    </row>
    <row r="11" spans="1:5">
      <c r="A11" s="4" t="s">
        <v>85</v>
      </c>
      <c r="B11" s="5" t="n">
        <v>761250</v>
      </c>
      <c r="C11" s="5" t="n">
        <v>3498</v>
      </c>
      <c r="D11" s="5" t="n">
        <v>769150</v>
      </c>
      <c r="E11" s="5" t="n">
        <v>10869</v>
      </c>
    </row>
    <row r="12" spans="1:5">
      <c r="A12" s="4" t="s">
        <v>86</v>
      </c>
      <c r="B12" s="5" t="n">
        <v>359783</v>
      </c>
      <c r="C12" s="5" t="n">
        <v>162739</v>
      </c>
      <c r="D12" s="5" t="n">
        <v>815881</v>
      </c>
      <c r="E12" s="5" t="n">
        <v>345518</v>
      </c>
    </row>
    <row r="13" spans="1:5">
      <c r="A13" s="4" t="s">
        <v>87</v>
      </c>
      <c r="B13" s="5" t="n">
        <v>3238558</v>
      </c>
      <c r="C13" s="5" t="n">
        <v>351030</v>
      </c>
      <c r="D13" s="5" t="n">
        <v>5145961</v>
      </c>
      <c r="E13" s="5" t="n">
        <v>1752106</v>
      </c>
    </row>
    <row r="14" spans="1:5">
      <c r="A14" s="4" t="s">
        <v>88</v>
      </c>
      <c r="B14" s="5" t="n">
        <v>-3238558</v>
      </c>
      <c r="C14" s="5" t="n">
        <v>-351030</v>
      </c>
      <c r="D14" s="5" t="n">
        <v>-5145961</v>
      </c>
      <c r="E14" s="5" t="n">
        <v>-1752106</v>
      </c>
    </row>
    <row r="15" spans="1:5">
      <c r="A15" s="3" t="s">
        <v>89</v>
      </c>
    </row>
    <row r="16" spans="1:5">
      <c r="A16" s="4" t="s">
        <v>90</v>
      </c>
      <c r="B16" s="4" t="s">
        <v>40</v>
      </c>
      <c r="C16" s="5" t="n">
        <v>-2217</v>
      </c>
      <c r="D16" s="4" t="s">
        <v>40</v>
      </c>
      <c r="E16" s="5" t="n">
        <v>-5430</v>
      </c>
    </row>
    <row r="17" spans="1:5">
      <c r="A17" s="4" t="s">
        <v>91</v>
      </c>
      <c r="B17" s="5" t="n">
        <v>1183</v>
      </c>
      <c r="C17" s="5" t="n">
        <v>-3818</v>
      </c>
      <c r="D17" s="5" t="n">
        <v>-12060</v>
      </c>
      <c r="E17" s="5" t="n">
        <v>-11019</v>
      </c>
    </row>
    <row r="18" spans="1:5">
      <c r="A18" s="4" t="s">
        <v>92</v>
      </c>
      <c r="B18" s="5" t="n">
        <v>183511</v>
      </c>
      <c r="C18" s="5" t="n">
        <v>96816</v>
      </c>
      <c r="D18" s="5" t="n">
        <v>779943</v>
      </c>
      <c r="E18" s="5" t="n">
        <v>-256801</v>
      </c>
    </row>
    <row r="19" spans="1:5">
      <c r="A19" s="4" t="s">
        <v>93</v>
      </c>
      <c r="B19" s="5" t="n">
        <v>87817</v>
      </c>
      <c r="C19" s="4" t="s">
        <v>40</v>
      </c>
      <c r="D19" s="5" t="n">
        <v>87817</v>
      </c>
      <c r="E19" s="4" t="s">
        <v>40</v>
      </c>
    </row>
    <row r="20" spans="1:5">
      <c r="A20" s="4" t="s">
        <v>94</v>
      </c>
      <c r="B20" s="5" t="n">
        <v>1153</v>
      </c>
      <c r="C20" s="4" t="s">
        <v>40</v>
      </c>
      <c r="D20" s="5" t="n">
        <v>16081</v>
      </c>
      <c r="E20" s="4" t="s">
        <v>40</v>
      </c>
    </row>
    <row r="21" spans="1:5">
      <c r="A21" s="4" t="s">
        <v>95</v>
      </c>
      <c r="B21" s="5" t="n">
        <v>273664</v>
      </c>
      <c r="C21" s="5" t="n">
        <v>90781</v>
      </c>
      <c r="D21" s="5" t="n">
        <v>871781</v>
      </c>
      <c r="E21" s="5" t="n">
        <v>-273250</v>
      </c>
    </row>
    <row r="22" spans="1:5">
      <c r="A22" s="4" t="s">
        <v>96</v>
      </c>
      <c r="B22" s="5" t="n">
        <v>-2964894</v>
      </c>
      <c r="C22" s="5" t="n">
        <v>-260249</v>
      </c>
      <c r="D22" s="5" t="n">
        <v>-4274180</v>
      </c>
      <c r="E22" s="5" t="n">
        <v>-2025356</v>
      </c>
    </row>
    <row r="23" spans="1:5">
      <c r="A23" s="4" t="s">
        <v>97</v>
      </c>
      <c r="B23" s="5" t="n">
        <v>-4729</v>
      </c>
      <c r="C23" s="5" t="n">
        <v>-14078</v>
      </c>
      <c r="D23" s="5" t="n">
        <v>-11301</v>
      </c>
      <c r="E23" s="5" t="n">
        <v>-67400</v>
      </c>
    </row>
    <row r="24" spans="1:5">
      <c r="A24" s="4" t="s">
        <v>98</v>
      </c>
      <c r="B24" s="7" t="n">
        <v>-2960165</v>
      </c>
      <c r="C24" s="7" t="n">
        <v>-246171</v>
      </c>
      <c r="D24" s="7" t="n">
        <v>-4262879</v>
      </c>
      <c r="E24" s="7" t="n">
        <v>-1957956</v>
      </c>
    </row>
    <row r="25" spans="1:5">
      <c r="A25" s="4" t="s">
        <v>99</v>
      </c>
      <c r="B25" s="9" t="n">
        <v>-0.12</v>
      </c>
      <c r="C25" s="9" t="n">
        <v>-0.03</v>
      </c>
      <c r="D25" s="9" t="n">
        <v>-0.25</v>
      </c>
      <c r="E25" s="9" t="n">
        <v>-0.21</v>
      </c>
    </row>
    <row r="26" spans="1:5">
      <c r="A26" s="4" t="s">
        <v>100</v>
      </c>
      <c r="B26" s="5" t="n">
        <v>24790153</v>
      </c>
      <c r="C26" s="5" t="n">
        <v>9533290</v>
      </c>
      <c r="D26" s="5" t="n">
        <v>17303255</v>
      </c>
      <c r="E26" s="5" t="n">
        <v>95332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5</v>
      </c>
      <c r="B1" s="2" t="s">
        <v>2</v>
      </c>
      <c r="C1" s="2" t="s">
        <v>30</v>
      </c>
    </row>
    <row r="2" spans="1:3">
      <c r="A2" s="3" t="s">
        <v>241</v>
      </c>
    </row>
    <row r="3" spans="1:3">
      <c r="A3" s="4" t="s">
        <v>366</v>
      </c>
      <c r="B3" s="4" t="s">
        <v>40</v>
      </c>
      <c r="C3" s="7" t="n">
        <v>120300</v>
      </c>
    </row>
    <row r="4" spans="1:3">
      <c r="A4" s="4" t="s">
        <v>367</v>
      </c>
      <c r="C4" s="5" t="n">
        <v>240600</v>
      </c>
    </row>
    <row r="5" spans="1:3">
      <c r="A5" s="4" t="s">
        <v>367</v>
      </c>
      <c r="C5" s="5" t="n">
        <v>52770</v>
      </c>
    </row>
    <row r="6" spans="1:3">
      <c r="A6" s="4" t="s">
        <v>368</v>
      </c>
      <c r="C6" s="5" t="n">
        <v>-11997</v>
      </c>
    </row>
    <row r="7" spans="1:3">
      <c r="A7" s="4" t="s">
        <v>369</v>
      </c>
      <c r="B7" s="4" t="s">
        <v>40</v>
      </c>
      <c r="C7" s="5" t="n">
        <v>401673</v>
      </c>
    </row>
    <row r="8" spans="1:3">
      <c r="A8" s="4" t="s">
        <v>355</v>
      </c>
      <c r="B8" s="4" t="s">
        <v>40</v>
      </c>
      <c r="C8" s="7" t="n">
        <v>-4016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6"/>
    <col customWidth="1" max="6" min="6" width="16"/>
    <col customWidth="1" max="7" min="7" width="16"/>
    <col customWidth="1" max="8" min="8" width="16"/>
    <col customWidth="1" max="9" min="9" width="16"/>
    <col customWidth="1" max="10" min="10" width="14"/>
    <col customWidth="1" max="11" min="11" width="14"/>
    <col customWidth="1" max="12" min="12" width="14"/>
  </cols>
  <sheetData>
    <row r="1" spans="1:12">
      <c r="A1" s="1" t="s">
        <v>370</v>
      </c>
      <c r="B1" s="2" t="s">
        <v>371</v>
      </c>
      <c r="C1" s="2" t="s">
        <v>251</v>
      </c>
      <c r="D1" s="2" t="s">
        <v>372</v>
      </c>
      <c r="E1" s="2" t="s">
        <v>373</v>
      </c>
      <c r="F1" s="2" t="s">
        <v>374</v>
      </c>
      <c r="G1" s="2" t="s">
        <v>375</v>
      </c>
      <c r="H1" s="2" t="s">
        <v>376</v>
      </c>
      <c r="I1" s="2" t="s">
        <v>377</v>
      </c>
      <c r="J1" s="2" t="s">
        <v>378</v>
      </c>
      <c r="K1" s="2" t="s">
        <v>2</v>
      </c>
      <c r="L1" s="2" t="s">
        <v>76</v>
      </c>
    </row>
    <row r="2" spans="1:12">
      <c r="A2" s="3" t="s">
        <v>379</v>
      </c>
    </row>
    <row r="3" spans="1:12">
      <c r="A3" s="4" t="s">
        <v>380</v>
      </c>
      <c r="C3" s="7" t="n">
        <v>120300</v>
      </c>
      <c r="D3" s="7" t="n">
        <v>90225</v>
      </c>
    </row>
    <row r="4" spans="1:12">
      <c r="A4" s="4" t="s">
        <v>381</v>
      </c>
      <c r="J4" s="5" t="n">
        <v>150374</v>
      </c>
    </row>
    <row r="5" spans="1:12">
      <c r="A5" s="4" t="s">
        <v>382</v>
      </c>
    </row>
    <row r="6" spans="1:12">
      <c r="A6" s="3" t="s">
        <v>379</v>
      </c>
    </row>
    <row r="7" spans="1:12">
      <c r="A7" s="4" t="s">
        <v>380</v>
      </c>
      <c r="B7" s="7" t="n">
        <v>52770</v>
      </c>
    </row>
    <row r="8" spans="1:12">
      <c r="A8" s="4" t="s">
        <v>383</v>
      </c>
      <c r="B8" s="4" t="s">
        <v>384</v>
      </c>
    </row>
    <row r="9" spans="1:12">
      <c r="A9" s="4" t="s">
        <v>385</v>
      </c>
      <c r="B9" s="7" t="n">
        <v>2</v>
      </c>
      <c r="D9" s="9" t="n">
        <v>1.6</v>
      </c>
      <c r="E9" s="9" t="n">
        <v>1.6</v>
      </c>
    </row>
    <row r="10" spans="1:12">
      <c r="A10" s="4" t="s">
        <v>386</v>
      </c>
      <c r="B10" s="4" t="s">
        <v>387</v>
      </c>
      <c r="E10" s="4" t="s">
        <v>388</v>
      </c>
    </row>
    <row r="11" spans="1:12">
      <c r="A11" s="4" t="s">
        <v>389</v>
      </c>
      <c r="B11" s="7" t="n">
        <v>486</v>
      </c>
    </row>
    <row r="12" spans="1:12">
      <c r="A12" s="4" t="s">
        <v>381</v>
      </c>
      <c r="D12" s="5" t="n">
        <v>32982</v>
      </c>
    </row>
    <row r="13" spans="1:12">
      <c r="A13" s="4" t="s">
        <v>390</v>
      </c>
    </row>
    <row r="14" spans="1:12">
      <c r="A14" s="3" t="s">
        <v>379</v>
      </c>
    </row>
    <row r="15" spans="1:12">
      <c r="A15" s="4" t="s">
        <v>380</v>
      </c>
      <c r="H15" s="7" t="n">
        <v>60150</v>
      </c>
    </row>
    <row r="16" spans="1:12">
      <c r="A16" s="4" t="s">
        <v>383</v>
      </c>
      <c r="H16" s="4" t="s">
        <v>384</v>
      </c>
    </row>
    <row r="17" spans="1:12">
      <c r="A17" s="4" t="s">
        <v>385</v>
      </c>
      <c r="C17" s="9" t="n">
        <v>1.6</v>
      </c>
      <c r="E17" s="9" t="n">
        <v>1.6</v>
      </c>
      <c r="H17" s="7" t="n">
        <v>2</v>
      </c>
    </row>
    <row r="18" spans="1:12">
      <c r="A18" s="4" t="s">
        <v>386</v>
      </c>
      <c r="E18" s="4" t="s">
        <v>388</v>
      </c>
      <c r="H18" s="4" t="s">
        <v>388</v>
      </c>
    </row>
    <row r="19" spans="1:12">
      <c r="A19" s="4" t="s">
        <v>389</v>
      </c>
      <c r="H19" s="7" t="n">
        <v>2555</v>
      </c>
    </row>
    <row r="20" spans="1:12">
      <c r="A20" s="4" t="s">
        <v>391</v>
      </c>
      <c r="K20" s="7" t="n">
        <v>3697</v>
      </c>
      <c r="L20" s="7" t="n">
        <v>1216</v>
      </c>
    </row>
    <row r="21" spans="1:12">
      <c r="A21" s="4" t="s">
        <v>381</v>
      </c>
      <c r="C21" s="5" t="n">
        <v>37594</v>
      </c>
    </row>
    <row r="22" spans="1:12">
      <c r="A22" s="4" t="s">
        <v>392</v>
      </c>
    </row>
    <row r="23" spans="1:12">
      <c r="A23" s="3" t="s">
        <v>379</v>
      </c>
    </row>
    <row r="24" spans="1:12">
      <c r="A24" s="4" t="s">
        <v>380</v>
      </c>
      <c r="F24" s="7" t="n">
        <v>150375</v>
      </c>
    </row>
    <row r="25" spans="1:12">
      <c r="A25" s="4" t="s">
        <v>383</v>
      </c>
      <c r="F25" s="4" t="s">
        <v>384</v>
      </c>
    </row>
    <row r="26" spans="1:12">
      <c r="A26" s="4" t="s">
        <v>385</v>
      </c>
      <c r="D26" s="9" t="n">
        <v>1.6</v>
      </c>
      <c r="E26" s="9" t="n">
        <v>1.6</v>
      </c>
      <c r="F26" s="7" t="n">
        <v>2</v>
      </c>
    </row>
    <row r="27" spans="1:12">
      <c r="A27" s="4" t="s">
        <v>386</v>
      </c>
      <c r="E27" s="4" t="s">
        <v>388</v>
      </c>
      <c r="F27" s="4" t="s">
        <v>388</v>
      </c>
    </row>
    <row r="28" spans="1:12">
      <c r="A28" s="4" t="s">
        <v>389</v>
      </c>
      <c r="F28" s="7" t="n">
        <v>5630</v>
      </c>
    </row>
    <row r="29" spans="1:12">
      <c r="A29" s="4" t="s">
        <v>391</v>
      </c>
      <c r="K29" s="5" t="n">
        <v>1202</v>
      </c>
      <c r="L29" s="5" t="n">
        <v>2244</v>
      </c>
    </row>
    <row r="30" spans="1:12">
      <c r="A30" s="4" t="s">
        <v>381</v>
      </c>
      <c r="D30" s="5" t="n">
        <v>93984</v>
      </c>
    </row>
    <row r="31" spans="1:12">
      <c r="A31" s="4" t="s">
        <v>393</v>
      </c>
    </row>
    <row r="32" spans="1:12">
      <c r="A32" s="3" t="s">
        <v>379</v>
      </c>
    </row>
    <row r="33" spans="1:12">
      <c r="A33" s="4" t="s">
        <v>380</v>
      </c>
      <c r="G33" s="7" t="n">
        <v>90225</v>
      </c>
    </row>
    <row r="34" spans="1:12">
      <c r="A34" s="4" t="s">
        <v>383</v>
      </c>
      <c r="G34" s="4" t="s">
        <v>384</v>
      </c>
    </row>
    <row r="35" spans="1:12">
      <c r="A35" s="4" t="s">
        <v>385</v>
      </c>
      <c r="D35" s="9" t="n">
        <v>1.6</v>
      </c>
      <c r="E35" s="9" t="n">
        <v>1.6</v>
      </c>
      <c r="G35" s="7" t="n">
        <v>2</v>
      </c>
    </row>
    <row r="36" spans="1:12">
      <c r="A36" s="4" t="s">
        <v>386</v>
      </c>
      <c r="E36" s="4" t="s">
        <v>388</v>
      </c>
      <c r="G36" s="4" t="s">
        <v>388</v>
      </c>
    </row>
    <row r="37" spans="1:12">
      <c r="A37" s="4" t="s">
        <v>394</v>
      </c>
      <c r="G37" s="9" t="n">
        <v>2.05</v>
      </c>
    </row>
    <row r="38" spans="1:12">
      <c r="A38" s="4" t="s">
        <v>389</v>
      </c>
      <c r="G38" s="7" t="n">
        <v>3577</v>
      </c>
    </row>
    <row r="39" spans="1:12">
      <c r="A39" s="4" t="s">
        <v>395</v>
      </c>
      <c r="G39" s="7" t="n">
        <v>2256</v>
      </c>
    </row>
    <row r="40" spans="1:12">
      <c r="A40" s="4" t="s">
        <v>391</v>
      </c>
      <c r="K40" s="5" t="n">
        <v>1610</v>
      </c>
      <c r="L40" s="5" t="n">
        <v>2539</v>
      </c>
    </row>
    <row r="41" spans="1:12">
      <c r="A41" s="4" t="s">
        <v>381</v>
      </c>
      <c r="D41" s="5" t="n">
        <v>56390</v>
      </c>
    </row>
    <row r="42" spans="1:12">
      <c r="A42" s="4" t="s">
        <v>396</v>
      </c>
    </row>
    <row r="43" spans="1:12">
      <c r="A43" s="3" t="s">
        <v>379</v>
      </c>
    </row>
    <row r="44" spans="1:12">
      <c r="A44" s="4" t="s">
        <v>380</v>
      </c>
      <c r="I44" s="7" t="n">
        <v>60150</v>
      </c>
    </row>
    <row r="45" spans="1:12">
      <c r="A45" s="4" t="s">
        <v>383</v>
      </c>
      <c r="I45" s="4" t="s">
        <v>384</v>
      </c>
    </row>
    <row r="46" spans="1:12">
      <c r="A46" s="4" t="s">
        <v>385</v>
      </c>
      <c r="C46" s="9" t="n">
        <v>1.6</v>
      </c>
      <c r="E46" s="9" t="n">
        <v>1.6</v>
      </c>
      <c r="I46" s="7" t="n">
        <v>2</v>
      </c>
    </row>
    <row r="47" spans="1:12">
      <c r="A47" s="4" t="s">
        <v>386</v>
      </c>
      <c r="E47" s="4" t="s">
        <v>388</v>
      </c>
      <c r="I47" s="4" t="s">
        <v>388</v>
      </c>
    </row>
    <row r="48" spans="1:12">
      <c r="A48" s="4" t="s">
        <v>394</v>
      </c>
      <c r="I48" s="9" t="n">
        <v>2.5</v>
      </c>
    </row>
    <row r="49" spans="1:12">
      <c r="A49" s="4" t="s">
        <v>389</v>
      </c>
      <c r="I49" s="7" t="n">
        <v>2639</v>
      </c>
    </row>
    <row r="50" spans="1:12">
      <c r="A50" s="4" t="s">
        <v>395</v>
      </c>
      <c r="I50" s="7" t="n">
        <v>15038</v>
      </c>
    </row>
    <row r="51" spans="1:12">
      <c r="A51" s="4" t="s">
        <v>391</v>
      </c>
      <c r="K51" s="7" t="n">
        <v>3697</v>
      </c>
      <c r="L51" s="7" t="n">
        <v>1216</v>
      </c>
    </row>
    <row r="52" spans="1:12">
      <c r="A52" s="4" t="s">
        <v>381</v>
      </c>
      <c r="C52" s="5" t="n">
        <v>375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14"/>
  </cols>
  <sheetData>
    <row r="1" spans="1:4">
      <c r="A1" s="1" t="s">
        <v>397</v>
      </c>
      <c r="B1" s="2" t="s">
        <v>398</v>
      </c>
      <c r="C1" s="2" t="s">
        <v>2</v>
      </c>
      <c r="D1" s="2" t="s">
        <v>76</v>
      </c>
    </row>
    <row r="2" spans="1:4">
      <c r="A2" s="3" t="s">
        <v>399</v>
      </c>
    </row>
    <row r="3" spans="1:4">
      <c r="A3" s="4" t="s">
        <v>400</v>
      </c>
      <c r="C3" s="7" t="n">
        <v>15385</v>
      </c>
      <c r="D3" s="7" t="n">
        <v>12027</v>
      </c>
    </row>
    <row r="4" spans="1:4">
      <c r="A4" s="4" t="s">
        <v>401</v>
      </c>
      <c r="C4" s="7" t="n">
        <v>0</v>
      </c>
      <c r="D4" s="5" t="n">
        <v>4451</v>
      </c>
    </row>
    <row r="5" spans="1:4">
      <c r="A5" s="4" t="s">
        <v>402</v>
      </c>
      <c r="B5" s="4" t="s">
        <v>403</v>
      </c>
    </row>
    <row r="6" spans="1:4">
      <c r="A6" s="4" t="s">
        <v>404</v>
      </c>
      <c r="B6" s="4" t="s">
        <v>405</v>
      </c>
    </row>
    <row r="7" spans="1:4">
      <c r="A7" s="4" t="s">
        <v>406</v>
      </c>
    </row>
    <row r="8" spans="1:4">
      <c r="A8" s="3" t="s">
        <v>399</v>
      </c>
    </row>
    <row r="9" spans="1:4">
      <c r="A9" s="4" t="s">
        <v>402</v>
      </c>
      <c r="C9" s="4" t="s">
        <v>407</v>
      </c>
    </row>
    <row r="10" spans="1:4">
      <c r="A10" s="4" t="s">
        <v>408</v>
      </c>
    </row>
    <row r="11" spans="1:4">
      <c r="A11" s="3" t="s">
        <v>399</v>
      </c>
    </row>
    <row r="12" spans="1:4">
      <c r="A12" s="4" t="s">
        <v>400</v>
      </c>
      <c r="D12" s="5" t="n">
        <v>1000</v>
      </c>
    </row>
    <row r="13" spans="1:4">
      <c r="A13" s="4" t="s">
        <v>409</v>
      </c>
    </row>
    <row r="14" spans="1:4">
      <c r="A14" s="3" t="s">
        <v>399</v>
      </c>
    </row>
    <row r="15" spans="1:4">
      <c r="A15" s="4" t="s">
        <v>400</v>
      </c>
      <c r="D15" s="7" t="n">
        <v>6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9"/>
    <col customWidth="1" max="2" min="2" width="15"/>
    <col customWidth="1" max="3" min="3" width="25"/>
    <col customWidth="1" max="4" min="4" width="24"/>
  </cols>
  <sheetData>
    <row r="1" spans="1:4">
      <c r="A1" s="1" t="s">
        <v>410</v>
      </c>
      <c r="B1" s="2" t="s">
        <v>297</v>
      </c>
      <c r="C1" s="2" t="s">
        <v>1</v>
      </c>
      <c r="D1" s="2" t="s">
        <v>411</v>
      </c>
    </row>
    <row r="2" spans="1:4">
      <c r="B2" s="2" t="s">
        <v>373</v>
      </c>
      <c r="C2" s="2" t="s">
        <v>2</v>
      </c>
      <c r="D2" s="2" t="s">
        <v>30</v>
      </c>
    </row>
    <row r="3" spans="1:4">
      <c r="A3" s="3" t="s">
        <v>246</v>
      </c>
    </row>
    <row r="4" spans="1:4">
      <c r="A4" s="4" t="s">
        <v>412</v>
      </c>
      <c r="B4" s="5" t="n">
        <v>900000</v>
      </c>
    </row>
    <row r="5" spans="1:4">
      <c r="A5" s="4" t="s">
        <v>413</v>
      </c>
    </row>
    <row r="6" spans="1:4">
      <c r="A6" s="3" t="s">
        <v>246</v>
      </c>
    </row>
    <row r="7" spans="1:4">
      <c r="A7" s="4" t="s">
        <v>414</v>
      </c>
      <c r="C7" s="5" t="n">
        <v>900000</v>
      </c>
    </row>
    <row r="8" spans="1:4">
      <c r="A8" s="4" t="s">
        <v>412</v>
      </c>
      <c r="C8" s="5" t="n">
        <v>37912</v>
      </c>
    </row>
    <row r="9" spans="1:4">
      <c r="A9" s="4" t="s">
        <v>415</v>
      </c>
      <c r="C9" s="5" t="n">
        <v>-250000</v>
      </c>
    </row>
    <row r="10" spans="1:4">
      <c r="A10" s="4" t="s">
        <v>416</v>
      </c>
      <c r="C10" s="4" t="s">
        <v>40</v>
      </c>
    </row>
    <row r="11" spans="1:4">
      <c r="A11" s="4" t="s">
        <v>417</v>
      </c>
      <c r="C11" s="4" t="s">
        <v>40</v>
      </c>
    </row>
    <row r="12" spans="1:4">
      <c r="A12" s="4" t="s">
        <v>418</v>
      </c>
      <c r="C12" s="5" t="n">
        <v>687912</v>
      </c>
      <c r="D12" s="5" t="n">
        <v>900000</v>
      </c>
    </row>
    <row r="13" spans="1:4">
      <c r="A13" s="4" t="s">
        <v>419</v>
      </c>
      <c r="C13" s="5" t="n">
        <v>687912</v>
      </c>
    </row>
    <row r="14" spans="1:4">
      <c r="A14" s="4" t="s">
        <v>420</v>
      </c>
      <c r="C14" s="5" t="n">
        <v>650000</v>
      </c>
    </row>
    <row r="15" spans="1:4">
      <c r="A15" s="4" t="s">
        <v>421</v>
      </c>
      <c r="C15" s="7" t="n">
        <v>2</v>
      </c>
    </row>
    <row r="16" spans="1:4">
      <c r="A16" s="4" t="s">
        <v>422</v>
      </c>
      <c r="C16" s="5" t="n">
        <v>8</v>
      </c>
    </row>
    <row r="17" spans="1:4">
      <c r="A17" s="4" t="s">
        <v>423</v>
      </c>
      <c r="C17" s="5" t="n">
        <v>2</v>
      </c>
    </row>
    <row r="18" spans="1:4">
      <c r="A18" s="4" t="s">
        <v>424</v>
      </c>
      <c r="C18" s="4" t="s">
        <v>40</v>
      </c>
    </row>
    <row r="19" spans="1:4">
      <c r="A19" s="4" t="s">
        <v>425</v>
      </c>
      <c r="C19" s="4" t="s">
        <v>40</v>
      </c>
    </row>
    <row r="20" spans="1:4">
      <c r="A20" s="4" t="s">
        <v>426</v>
      </c>
      <c r="C20" s="10" t="n">
        <v>2.36</v>
      </c>
      <c r="D20" s="7" t="n">
        <v>2</v>
      </c>
    </row>
    <row r="21" spans="1:4">
      <c r="A21" s="4" t="s">
        <v>427</v>
      </c>
      <c r="C21" s="10" t="n">
        <v>2.36</v>
      </c>
    </row>
    <row r="22" spans="1:4">
      <c r="A22" s="4" t="s">
        <v>428</v>
      </c>
      <c r="C22" s="7" t="n">
        <v>2</v>
      </c>
    </row>
    <row r="23" spans="1:4">
      <c r="A23" s="4" t="s">
        <v>429</v>
      </c>
      <c r="D23" s="4" t="s">
        <v>430</v>
      </c>
    </row>
    <row r="24" spans="1:4">
      <c r="A24" s="4" t="s">
        <v>431</v>
      </c>
      <c r="C24" s="4" t="s">
        <v>432</v>
      </c>
    </row>
    <row r="25" spans="1:4">
      <c r="A25" s="4" t="s">
        <v>433</v>
      </c>
      <c r="C25" s="4" t="s">
        <v>430</v>
      </c>
    </row>
    <row r="26" spans="1:4">
      <c r="A26" s="4" t="s">
        <v>434</v>
      </c>
      <c r="C26" s="4" t="s">
        <v>435</v>
      </c>
    </row>
    <row r="27" spans="1:4">
      <c r="A27" s="4" t="s">
        <v>436</v>
      </c>
      <c r="C27" s="4" t="s">
        <v>435</v>
      </c>
    </row>
    <row r="28" spans="1:4">
      <c r="A28" s="4" t="s">
        <v>437</v>
      </c>
      <c r="C28" s="4" t="s">
        <v>430</v>
      </c>
    </row>
    <row r="29" spans="1:4">
      <c r="A29" s="4" t="s">
        <v>438</v>
      </c>
      <c r="C29" s="4" t="s">
        <v>40</v>
      </c>
    </row>
    <row r="30" spans="1:4">
      <c r="A30" s="4" t="s">
        <v>439</v>
      </c>
      <c r="C30" s="4" t="s">
        <v>40</v>
      </c>
    </row>
    <row r="31" spans="1:4">
      <c r="A31" s="4" t="s">
        <v>440</v>
      </c>
      <c r="C31" s="5" t="n">
        <v>800000</v>
      </c>
    </row>
    <row r="32" spans="1:4">
      <c r="A32" s="4" t="s">
        <v>441</v>
      </c>
      <c r="C32" s="4" t="s">
        <v>40</v>
      </c>
    </row>
    <row r="33" spans="1:4">
      <c r="A33" s="4" t="s">
        <v>442</v>
      </c>
      <c r="C33" s="4" t="s">
        <v>40</v>
      </c>
    </row>
    <row r="34" spans="1:4">
      <c r="A34" s="4" t="s">
        <v>443</v>
      </c>
      <c r="C34" s="5" t="n">
        <v>2275000</v>
      </c>
      <c r="D34" s="4" t="s">
        <v>40</v>
      </c>
    </row>
    <row r="35" spans="1:4">
      <c r="A35" s="4" t="s">
        <v>444</v>
      </c>
      <c r="C35" s="5" t="n">
        <v>2275000</v>
      </c>
    </row>
    <row r="36" spans="1:4">
      <c r="A36" s="4" t="s">
        <v>445</v>
      </c>
      <c r="C36" s="7" t="n">
        <v>227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446</v>
      </c>
      <c r="B1" s="2" t="s">
        <v>1</v>
      </c>
    </row>
    <row r="2" spans="1:3">
      <c r="B2" s="2" t="s">
        <v>2</v>
      </c>
      <c r="C2" s="2" t="s">
        <v>30</v>
      </c>
    </row>
    <row r="3" spans="1:3">
      <c r="A3" s="3" t="s">
        <v>244</v>
      </c>
    </row>
    <row r="4" spans="1:3">
      <c r="A4" s="4" t="s">
        <v>447</v>
      </c>
      <c r="B4" s="5" t="n">
        <v>687912</v>
      </c>
      <c r="C4" s="5" t="n">
        <v>900000</v>
      </c>
    </row>
    <row r="5" spans="1:3">
      <c r="A5" s="4" t="s">
        <v>448</v>
      </c>
      <c r="B5" s="4" t="s">
        <v>435</v>
      </c>
    </row>
    <row r="6" spans="1:3">
      <c r="A6" s="4" t="s">
        <v>449</v>
      </c>
      <c r="B6" s="9" t="n">
        <v>2.36</v>
      </c>
      <c r="C6" s="7" t="n">
        <v>2</v>
      </c>
    </row>
    <row r="7" spans="1:3">
      <c r="A7" s="4" t="s">
        <v>450</v>
      </c>
      <c r="B7" s="5" t="n">
        <v>650000</v>
      </c>
    </row>
    <row r="8" spans="1:3">
      <c r="A8" s="4" t="s">
        <v>451</v>
      </c>
      <c r="B8" s="7" t="n">
        <v>2</v>
      </c>
    </row>
    <row r="9" spans="1:3">
      <c r="A9" s="4" t="s">
        <v>452</v>
      </c>
    </row>
    <row r="10" spans="1:3">
      <c r="A10" s="3" t="s">
        <v>244</v>
      </c>
    </row>
    <row r="11" spans="1:3">
      <c r="A11" s="4" t="s">
        <v>453</v>
      </c>
      <c r="B11" s="7" t="n">
        <v>8</v>
      </c>
    </row>
    <row r="12" spans="1:3">
      <c r="A12" s="4" t="s">
        <v>447</v>
      </c>
      <c r="B12" s="5" t="n">
        <v>37912</v>
      </c>
    </row>
    <row r="13" spans="1:3">
      <c r="A13" s="4" t="s">
        <v>448</v>
      </c>
      <c r="B13" s="4" t="s">
        <v>454</v>
      </c>
    </row>
    <row r="14" spans="1:3">
      <c r="A14" s="4" t="s">
        <v>449</v>
      </c>
      <c r="B14" s="7" t="n">
        <v>8</v>
      </c>
    </row>
    <row r="15" spans="1:3">
      <c r="A15" s="4" t="s">
        <v>450</v>
      </c>
      <c r="B15" s="4" t="s">
        <v>40</v>
      </c>
    </row>
    <row r="16" spans="1:3">
      <c r="A16" s="4" t="s">
        <v>451</v>
      </c>
      <c r="B16" s="4" t="s">
        <v>40</v>
      </c>
    </row>
    <row r="17" spans="1:3">
      <c r="A17" s="4" t="s">
        <v>455</v>
      </c>
    </row>
    <row r="18" spans="1:3">
      <c r="A18" s="3" t="s">
        <v>244</v>
      </c>
    </row>
    <row r="19" spans="1:3">
      <c r="A19" s="4" t="s">
        <v>453</v>
      </c>
      <c r="B19" s="7" t="n">
        <v>2</v>
      </c>
    </row>
    <row r="20" spans="1:3">
      <c r="A20" s="4" t="s">
        <v>447</v>
      </c>
      <c r="B20" s="5" t="n">
        <v>650000</v>
      </c>
    </row>
    <row r="21" spans="1:3">
      <c r="A21" s="4" t="s">
        <v>448</v>
      </c>
      <c r="B21" s="4" t="s">
        <v>430</v>
      </c>
    </row>
    <row r="22" spans="1:3">
      <c r="A22" s="4" t="s">
        <v>449</v>
      </c>
      <c r="B22" s="7" t="n">
        <v>2</v>
      </c>
    </row>
    <row r="23" spans="1:3">
      <c r="A23" s="4" t="s">
        <v>450</v>
      </c>
      <c r="B23" s="5" t="n">
        <v>650000</v>
      </c>
    </row>
    <row r="24" spans="1:3">
      <c r="A24" s="4" t="s">
        <v>451</v>
      </c>
      <c r="B24" s="7"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456</v>
      </c>
      <c r="B1" s="2" t="s">
        <v>1</v>
      </c>
    </row>
    <row r="2" spans="1:2">
      <c r="B2" s="2" t="s">
        <v>457</v>
      </c>
    </row>
    <row r="3" spans="1:2">
      <c r="A3" s="3" t="s">
        <v>458</v>
      </c>
    </row>
    <row r="4" spans="1:2">
      <c r="A4" s="4" t="s">
        <v>459</v>
      </c>
      <c r="B4" s="5" t="n">
        <v>5838122</v>
      </c>
    </row>
    <row r="5" spans="1:2">
      <c r="A5" s="4" t="s">
        <v>460</v>
      </c>
      <c r="B5" s="4" t="s">
        <v>322</v>
      </c>
    </row>
    <row r="6" spans="1:2">
      <c r="A6" s="4" t="s">
        <v>461</v>
      </c>
      <c r="B6" s="9" t="n">
        <v>1.3</v>
      </c>
    </row>
    <row r="7" spans="1:2">
      <c r="A7" s="4" t="s">
        <v>462</v>
      </c>
      <c r="B7" s="5" t="n">
        <v>5838122</v>
      </c>
    </row>
    <row r="8" spans="1:2">
      <c r="A8" s="4" t="s">
        <v>463</v>
      </c>
      <c r="B8" s="9" t="n">
        <v>1.3</v>
      </c>
    </row>
    <row r="9" spans="1:2">
      <c r="A9" s="4" t="s">
        <v>464</v>
      </c>
    </row>
    <row r="10" spans="1:2">
      <c r="A10" s="3" t="s">
        <v>458</v>
      </c>
    </row>
    <row r="11" spans="1:2">
      <c r="A11" s="4" t="s">
        <v>453</v>
      </c>
      <c r="B11" s="9" t="n">
        <v>1.3</v>
      </c>
    </row>
    <row r="12" spans="1:2">
      <c r="A12" s="4" t="s">
        <v>459</v>
      </c>
      <c r="B12" s="5" t="n">
        <v>4500000</v>
      </c>
    </row>
    <row r="13" spans="1:2">
      <c r="A13" s="4" t="s">
        <v>460</v>
      </c>
      <c r="B13" s="4" t="s">
        <v>465</v>
      </c>
    </row>
    <row r="14" spans="1:2">
      <c r="A14" s="4" t="s">
        <v>461</v>
      </c>
      <c r="B14" s="9" t="n">
        <v>1.3</v>
      </c>
    </row>
    <row r="15" spans="1:2">
      <c r="A15" s="4" t="s">
        <v>462</v>
      </c>
      <c r="B15" s="5" t="n">
        <v>4500000</v>
      </c>
    </row>
    <row r="16" spans="1:2">
      <c r="A16" s="4" t="s">
        <v>463</v>
      </c>
      <c r="B16" s="9" t="n">
        <v>1.3</v>
      </c>
    </row>
    <row r="17" spans="1:2">
      <c r="A17" s="4" t="s">
        <v>464</v>
      </c>
    </row>
    <row r="18" spans="1:2">
      <c r="A18" s="3" t="s">
        <v>458</v>
      </c>
    </row>
    <row r="19" spans="1:2">
      <c r="A19" s="4" t="s">
        <v>453</v>
      </c>
      <c r="B19" s="9" t="n">
        <v>1.3</v>
      </c>
    </row>
    <row r="20" spans="1:2">
      <c r="A20" s="4" t="s">
        <v>459</v>
      </c>
      <c r="B20" s="5" t="n">
        <v>1338122</v>
      </c>
    </row>
    <row r="21" spans="1:2">
      <c r="A21" s="4" t="s">
        <v>460</v>
      </c>
      <c r="B21" s="4" t="s">
        <v>466</v>
      </c>
    </row>
    <row r="22" spans="1:2">
      <c r="A22" s="4" t="s">
        <v>461</v>
      </c>
      <c r="B22" s="9" t="n">
        <v>1.3</v>
      </c>
    </row>
    <row r="23" spans="1:2">
      <c r="A23" s="4" t="s">
        <v>462</v>
      </c>
      <c r="B23" s="5" t="n">
        <v>1338122</v>
      </c>
    </row>
    <row r="24" spans="1:2">
      <c r="A24" s="4" t="s">
        <v>463</v>
      </c>
      <c r="B24" s="9" t="n">
        <v>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U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25"/>
    <col customWidth="1" max="19" min="19" width="14"/>
    <col customWidth="1" max="20" min="20" width="14"/>
    <col customWidth="1" max="21" min="21" width="14"/>
  </cols>
  <sheetData>
    <row r="1" spans="1:21">
      <c r="A1" s="1" t="s">
        <v>467</v>
      </c>
      <c r="B1" s="2" t="s">
        <v>468</v>
      </c>
      <c r="C1" s="2" t="s">
        <v>469</v>
      </c>
      <c r="D1" s="2" t="s">
        <v>251</v>
      </c>
      <c r="E1" s="2" t="s">
        <v>470</v>
      </c>
      <c r="F1" s="2" t="s">
        <v>253</v>
      </c>
      <c r="G1" s="2" t="s">
        <v>471</v>
      </c>
      <c r="H1" s="2" t="s">
        <v>472</v>
      </c>
      <c r="I1" s="2" t="s">
        <v>473</v>
      </c>
      <c r="J1" s="2" t="s">
        <v>252</v>
      </c>
      <c r="K1" s="2" t="s">
        <v>372</v>
      </c>
      <c r="L1" s="2" t="s">
        <v>373</v>
      </c>
      <c r="M1" s="2" t="s">
        <v>474</v>
      </c>
      <c r="N1" s="2" t="s">
        <v>475</v>
      </c>
      <c r="O1" s="2" t="s">
        <v>476</v>
      </c>
      <c r="P1" s="2" t="s">
        <v>2</v>
      </c>
      <c r="Q1" s="2" t="s">
        <v>76</v>
      </c>
      <c r="R1" s="2" t="s">
        <v>2</v>
      </c>
      <c r="S1" s="2" t="s">
        <v>76</v>
      </c>
      <c r="T1" s="2" t="s">
        <v>30</v>
      </c>
      <c r="U1" s="2" t="s">
        <v>477</v>
      </c>
    </row>
    <row r="2" spans="1:21">
      <c r="A2" s="3" t="s">
        <v>478</v>
      </c>
    </row>
    <row r="3" spans="1:21">
      <c r="A3" s="4" t="s">
        <v>71</v>
      </c>
      <c r="P3" s="5" t="n">
        <v>100000000</v>
      </c>
      <c r="R3" s="5" t="n">
        <v>100000000</v>
      </c>
      <c r="T3" s="5" t="n">
        <v>100000000</v>
      </c>
    </row>
    <row r="4" spans="1:21">
      <c r="A4" s="4" t="s">
        <v>479</v>
      </c>
      <c r="P4" s="5" t="n">
        <v>36163924</v>
      </c>
      <c r="R4" s="5" t="n">
        <v>36163924</v>
      </c>
      <c r="T4" s="5" t="n">
        <v>12433290</v>
      </c>
    </row>
    <row r="5" spans="1:21">
      <c r="A5" s="4" t="s">
        <v>480</v>
      </c>
      <c r="P5" s="8" t="n">
        <v>0.0001</v>
      </c>
      <c r="R5" s="8" t="n">
        <v>0.0001</v>
      </c>
      <c r="T5" s="8" t="n">
        <v>0.0001</v>
      </c>
    </row>
    <row r="6" spans="1:21">
      <c r="A6" s="4" t="s">
        <v>73</v>
      </c>
      <c r="P6" s="5" t="n">
        <v>36163924</v>
      </c>
      <c r="R6" s="5" t="n">
        <v>36163924</v>
      </c>
      <c r="T6" s="5" t="n">
        <v>12433290</v>
      </c>
    </row>
    <row r="7" spans="1:21">
      <c r="A7" s="4" t="s">
        <v>481</v>
      </c>
      <c r="D7" s="5" t="n">
        <v>75188</v>
      </c>
      <c r="K7" s="5" t="n">
        <v>183356</v>
      </c>
    </row>
    <row r="8" spans="1:21">
      <c r="A8" s="4" t="s">
        <v>482</v>
      </c>
      <c r="D8" s="9" t="n">
        <v>1.6</v>
      </c>
      <c r="E8" s="9" t="n">
        <v>5.6</v>
      </c>
      <c r="K8" s="9" t="n">
        <v>1.6</v>
      </c>
      <c r="M8" s="9" t="n">
        <v>1.8</v>
      </c>
    </row>
    <row r="9" spans="1:21">
      <c r="A9" s="4" t="s">
        <v>483</v>
      </c>
      <c r="R9" s="7" t="n">
        <v>16712715</v>
      </c>
      <c r="S9" s="4" t="s">
        <v>40</v>
      </c>
    </row>
    <row r="10" spans="1:21">
      <c r="A10" s="4" t="s">
        <v>484</v>
      </c>
      <c r="P10" s="5" t="n">
        <v>185053</v>
      </c>
      <c r="Q10" s="5" t="n">
        <v>185053</v>
      </c>
      <c r="R10" s="5" t="n">
        <v>185053</v>
      </c>
      <c r="S10" s="5" t="n">
        <v>185053</v>
      </c>
    </row>
    <row r="11" spans="1:21">
      <c r="A11" s="4" t="s">
        <v>265</v>
      </c>
      <c r="J11" s="4" t="s">
        <v>266</v>
      </c>
    </row>
    <row r="12" spans="1:21">
      <c r="A12" s="4" t="s">
        <v>268</v>
      </c>
      <c r="J12" s="5" t="n">
        <v>123464</v>
      </c>
    </row>
    <row r="13" spans="1:21">
      <c r="A13" s="4" t="s">
        <v>485</v>
      </c>
      <c r="L13" s="5" t="n">
        <v>900000</v>
      </c>
    </row>
    <row r="14" spans="1:21">
      <c r="A14" s="4" t="s">
        <v>486</v>
      </c>
      <c r="P14" s="7" t="n">
        <v>0</v>
      </c>
      <c r="R14" s="7" t="n">
        <v>626487</v>
      </c>
    </row>
    <row r="15" spans="1:21">
      <c r="A15" s="4" t="s">
        <v>487</v>
      </c>
      <c r="P15" s="5" t="n">
        <v>225000</v>
      </c>
      <c r="R15" s="5" t="n">
        <v>225000</v>
      </c>
    </row>
    <row r="16" spans="1:21">
      <c r="A16" s="4" t="s">
        <v>488</v>
      </c>
      <c r="E16" s="7" t="n">
        <v>105000</v>
      </c>
      <c r="M16" s="7" t="n">
        <v>112837</v>
      </c>
      <c r="P16" s="5" t="n">
        <v>105000</v>
      </c>
      <c r="Q16" s="4" t="s">
        <v>40</v>
      </c>
      <c r="R16" s="7" t="n">
        <v>217837</v>
      </c>
      <c r="S16" s="7" t="n">
        <v>626487</v>
      </c>
    </row>
    <row r="17" spans="1:21">
      <c r="A17" s="4" t="s">
        <v>489</v>
      </c>
      <c r="R17" s="4" t="s">
        <v>490</v>
      </c>
    </row>
    <row r="18" spans="1:21">
      <c r="A18" s="4" t="s">
        <v>491</v>
      </c>
      <c r="R18" s="4" t="s">
        <v>492</v>
      </c>
    </row>
    <row r="19" spans="1:21">
      <c r="A19" s="4" t="s">
        <v>493</v>
      </c>
      <c r="R19" s="4" t="s">
        <v>494</v>
      </c>
    </row>
    <row r="20" spans="1:21">
      <c r="A20" s="4" t="s">
        <v>495</v>
      </c>
      <c r="R20" s="4" t="s">
        <v>496</v>
      </c>
    </row>
    <row r="21" spans="1:21">
      <c r="A21" s="4" t="s">
        <v>497</v>
      </c>
      <c r="E21" s="5" t="n">
        <v>18750</v>
      </c>
      <c r="M21" s="5" t="n">
        <v>62687</v>
      </c>
    </row>
    <row r="22" spans="1:21">
      <c r="A22" s="4" t="s">
        <v>498</v>
      </c>
      <c r="D22" s="7" t="n">
        <v>120300</v>
      </c>
      <c r="K22" s="7" t="n">
        <v>90225</v>
      </c>
    </row>
    <row r="23" spans="1:21">
      <c r="A23" s="4" t="s">
        <v>499</v>
      </c>
      <c r="K23" s="5" t="n">
        <v>150375</v>
      </c>
    </row>
    <row r="24" spans="1:21">
      <c r="A24" s="4" t="s">
        <v>500</v>
      </c>
      <c r="K24" s="7" t="n">
        <v>52770</v>
      </c>
    </row>
    <row r="25" spans="1:21">
      <c r="A25" s="4" t="s">
        <v>413</v>
      </c>
    </row>
    <row r="26" spans="1:21">
      <c r="A26" s="3" t="s">
        <v>478</v>
      </c>
    </row>
    <row r="27" spans="1:21">
      <c r="A27" s="4" t="s">
        <v>481</v>
      </c>
      <c r="O27" s="5" t="n">
        <v>300000</v>
      </c>
    </row>
    <row r="28" spans="1:21">
      <c r="A28" s="4" t="s">
        <v>485</v>
      </c>
      <c r="R28" s="5" t="n">
        <v>37912</v>
      </c>
    </row>
    <row r="29" spans="1:21">
      <c r="A29" s="4" t="s">
        <v>501</v>
      </c>
      <c r="P29" s="5" t="n">
        <v>2275000</v>
      </c>
      <c r="R29" s="7" t="n">
        <v>2275000</v>
      </c>
      <c r="T29" s="4" t="s">
        <v>40</v>
      </c>
    </row>
    <row r="30" spans="1:21">
      <c r="A30" s="4" t="s">
        <v>386</v>
      </c>
      <c r="O30" s="4" t="s">
        <v>502</v>
      </c>
    </row>
    <row r="31" spans="1:21">
      <c r="A31" s="4" t="s">
        <v>503</v>
      </c>
      <c r="O31" s="7" t="n">
        <v>2</v>
      </c>
    </row>
    <row r="32" spans="1:21">
      <c r="A32" s="4" t="s">
        <v>504</v>
      </c>
      <c r="P32" s="7" t="n">
        <v>2275000</v>
      </c>
      <c r="R32" s="7" t="n">
        <v>2275000</v>
      </c>
    </row>
    <row r="33" spans="1:21">
      <c r="A33" s="4" t="s">
        <v>505</v>
      </c>
      <c r="R33" s="7" t="n">
        <v>8</v>
      </c>
    </row>
    <row r="34" spans="1:21">
      <c r="A34" s="4" t="s">
        <v>506</v>
      </c>
      <c r="R34" s="4" t="s">
        <v>432</v>
      </c>
    </row>
    <row r="35" spans="1:21">
      <c r="A35" s="4" t="s">
        <v>507</v>
      </c>
    </row>
    <row r="36" spans="1:21">
      <c r="A36" s="3" t="s">
        <v>478</v>
      </c>
    </row>
    <row r="37" spans="1:21">
      <c r="A37" s="4" t="s">
        <v>484</v>
      </c>
      <c r="I37" s="5" t="n">
        <v>1206000</v>
      </c>
    </row>
    <row r="38" spans="1:21">
      <c r="A38" s="4" t="s">
        <v>485</v>
      </c>
      <c r="B38" s="5" t="n">
        <v>15088</v>
      </c>
      <c r="C38" s="5" t="n">
        <v>22824</v>
      </c>
      <c r="I38" s="5" t="n">
        <v>30304</v>
      </c>
    </row>
    <row r="39" spans="1:21">
      <c r="A39" s="4" t="s">
        <v>503</v>
      </c>
      <c r="B39" s="7" t="n">
        <v>6</v>
      </c>
      <c r="C39" s="9" t="n">
        <v>5.95</v>
      </c>
    </row>
    <row r="40" spans="1:21">
      <c r="A40" s="4" t="s">
        <v>491</v>
      </c>
      <c r="B40" s="4" t="s">
        <v>508</v>
      </c>
      <c r="C40" s="4" t="s">
        <v>508</v>
      </c>
    </row>
    <row r="41" spans="1:21">
      <c r="A41" s="4" t="s">
        <v>493</v>
      </c>
      <c r="B41" s="4" t="s">
        <v>509</v>
      </c>
      <c r="C41" s="4" t="s">
        <v>510</v>
      </c>
    </row>
    <row r="42" spans="1:21">
      <c r="A42" s="4" t="s">
        <v>495</v>
      </c>
      <c r="B42" s="4" t="s">
        <v>496</v>
      </c>
      <c r="C42" s="4" t="s">
        <v>496</v>
      </c>
    </row>
    <row r="43" spans="1:21">
      <c r="A43" s="4" t="s">
        <v>505</v>
      </c>
      <c r="B43" s="7" t="n">
        <v>8</v>
      </c>
      <c r="C43" s="7" t="n">
        <v>8</v>
      </c>
    </row>
    <row r="44" spans="1:21">
      <c r="A44" s="4" t="s">
        <v>506</v>
      </c>
      <c r="B44" s="4" t="s">
        <v>432</v>
      </c>
      <c r="C44" s="4" t="s">
        <v>432</v>
      </c>
    </row>
    <row r="45" spans="1:21">
      <c r="A45" s="4" t="s">
        <v>511</v>
      </c>
      <c r="B45" s="7" t="n">
        <v>45000</v>
      </c>
      <c r="C45" s="7" t="n">
        <v>45000</v>
      </c>
    </row>
    <row r="46" spans="1:21">
      <c r="A46" s="4" t="s">
        <v>512</v>
      </c>
    </row>
    <row r="47" spans="1:21">
      <c r="A47" s="3" t="s">
        <v>478</v>
      </c>
    </row>
    <row r="48" spans="1:21">
      <c r="A48" s="4" t="s">
        <v>483</v>
      </c>
      <c r="D48" s="7" t="n">
        <v>3295000</v>
      </c>
    </row>
    <row r="49" spans="1:21">
      <c r="A49" s="4" t="s">
        <v>513</v>
      </c>
      <c r="D49" s="5" t="n">
        <v>2400000</v>
      </c>
    </row>
    <row r="50" spans="1:21">
      <c r="A50" s="4" t="s">
        <v>488</v>
      </c>
      <c r="N50" s="7" t="n">
        <v>115754</v>
      </c>
    </row>
    <row r="51" spans="1:21">
      <c r="A51" s="4" t="s">
        <v>514</v>
      </c>
      <c r="N51" s="5" t="n">
        <v>100000</v>
      </c>
    </row>
    <row r="52" spans="1:21">
      <c r="A52" s="4" t="s">
        <v>489</v>
      </c>
      <c r="N52" s="4" t="s">
        <v>515</v>
      </c>
    </row>
    <row r="53" spans="1:21">
      <c r="A53" s="4" t="s">
        <v>491</v>
      </c>
      <c r="N53" s="4" t="s">
        <v>516</v>
      </c>
    </row>
    <row r="54" spans="1:21">
      <c r="A54" s="4" t="s">
        <v>493</v>
      </c>
      <c r="N54" s="4" t="s">
        <v>517</v>
      </c>
    </row>
    <row r="55" spans="1:21">
      <c r="A55" s="4" t="s">
        <v>495</v>
      </c>
      <c r="N55" s="4" t="s">
        <v>496</v>
      </c>
    </row>
    <row r="56" spans="1:21">
      <c r="A56" s="4" t="s">
        <v>518</v>
      </c>
    </row>
    <row r="57" spans="1:21">
      <c r="A57" s="3" t="s">
        <v>478</v>
      </c>
    </row>
    <row r="58" spans="1:21">
      <c r="A58" s="4" t="s">
        <v>503</v>
      </c>
      <c r="D58" s="7" t="n">
        <v>2</v>
      </c>
    </row>
    <row r="59" spans="1:21">
      <c r="A59" s="4" t="s">
        <v>519</v>
      </c>
    </row>
    <row r="60" spans="1:21">
      <c r="A60" s="3" t="s">
        <v>478</v>
      </c>
    </row>
    <row r="61" spans="1:21">
      <c r="A61" s="4" t="s">
        <v>503</v>
      </c>
      <c r="D61" s="9" t="n">
        <v>1.6</v>
      </c>
    </row>
    <row r="62" spans="1:21">
      <c r="A62" s="4" t="s">
        <v>520</v>
      </c>
    </row>
    <row r="63" spans="1:21">
      <c r="A63" s="3" t="s">
        <v>478</v>
      </c>
    </row>
    <row r="64" spans="1:21">
      <c r="A64" s="4" t="s">
        <v>480</v>
      </c>
      <c r="U64" s="8" t="n">
        <v>0.0001</v>
      </c>
    </row>
    <row r="65" spans="1:21">
      <c r="A65" s="4" t="s">
        <v>521</v>
      </c>
    </row>
    <row r="66" spans="1:21">
      <c r="A66" s="3" t="s">
        <v>478</v>
      </c>
    </row>
    <row r="67" spans="1:21">
      <c r="A67" s="4" t="s">
        <v>481</v>
      </c>
      <c r="D67" s="5" t="n">
        <v>1677130</v>
      </c>
      <c r="F67" s="5" t="n">
        <v>1231561</v>
      </c>
    </row>
    <row r="68" spans="1:21">
      <c r="A68" s="4" t="s">
        <v>482</v>
      </c>
      <c r="D68" s="7" t="n">
        <v>8</v>
      </c>
      <c r="F68" s="9" t="n">
        <v>1.3</v>
      </c>
      <c r="H68" s="9" t="n">
        <v>1.3</v>
      </c>
    </row>
    <row r="69" spans="1:21">
      <c r="A69" s="4" t="s">
        <v>522</v>
      </c>
      <c r="H69" s="5" t="n">
        <v>2700000</v>
      </c>
    </row>
    <row r="70" spans="1:21">
      <c r="A70" s="4" t="s">
        <v>483</v>
      </c>
      <c r="H70" s="7" t="n">
        <v>3510000</v>
      </c>
    </row>
    <row r="71" spans="1:21">
      <c r="A71" s="4" t="s">
        <v>513</v>
      </c>
      <c r="H71" s="5" t="n">
        <v>5400000</v>
      </c>
    </row>
    <row r="72" spans="1:21">
      <c r="A72" s="4" t="s">
        <v>503</v>
      </c>
      <c r="H72" s="9" t="n">
        <v>1.3</v>
      </c>
    </row>
    <row r="73" spans="1:21">
      <c r="A73" s="4" t="s">
        <v>523</v>
      </c>
      <c r="D73" s="7" t="n">
        <v>13417040</v>
      </c>
      <c r="F73" s="7" t="n">
        <v>1601029</v>
      </c>
    </row>
    <row r="74" spans="1:21">
      <c r="A74" s="4" t="s">
        <v>524</v>
      </c>
    </row>
    <row r="75" spans="1:21">
      <c r="A75" s="3" t="s">
        <v>478</v>
      </c>
    </row>
    <row r="76" spans="1:21">
      <c r="A76" s="4" t="s">
        <v>525</v>
      </c>
      <c r="G76" s="7" t="n">
        <v>240000</v>
      </c>
    </row>
    <row r="77" spans="1:21">
      <c r="A77" s="4" t="s">
        <v>481</v>
      </c>
      <c r="G77" s="5" t="n">
        <v>200000</v>
      </c>
    </row>
    <row r="78" spans="1:21">
      <c r="A78" s="4" t="s">
        <v>482</v>
      </c>
      <c r="G78" s="9" t="n">
        <v>1.2</v>
      </c>
    </row>
    <row r="79" spans="1:21">
      <c r="A79" s="4" t="s">
        <v>277</v>
      </c>
    </row>
    <row r="80" spans="1:21">
      <c r="A80" s="3" t="s">
        <v>478</v>
      </c>
    </row>
    <row r="81" spans="1:21">
      <c r="A81" s="4" t="s">
        <v>278</v>
      </c>
      <c r="D81" s="5" t="n">
        <v>18081962</v>
      </c>
    </row>
    <row r="82" spans="1:21">
      <c r="A82" s="4" t="s">
        <v>279</v>
      </c>
      <c r="P82" s="5" t="n">
        <v>6488122</v>
      </c>
      <c r="R82" s="5" t="n">
        <v>6488122</v>
      </c>
    </row>
    <row r="83" spans="1:21">
      <c r="A83" s="4" t="s">
        <v>281</v>
      </c>
    </row>
    <row r="84" spans="1:21">
      <c r="A84" s="3" t="s">
        <v>478</v>
      </c>
    </row>
    <row r="85" spans="1:21">
      <c r="A85" s="4" t="s">
        <v>278</v>
      </c>
      <c r="D85" s="5" t="n">
        <v>5838122</v>
      </c>
    </row>
    <row r="86" spans="1:21">
      <c r="A86" s="4" t="s">
        <v>280</v>
      </c>
    </row>
    <row r="87" spans="1:21">
      <c r="A87" s="3" t="s">
        <v>478</v>
      </c>
    </row>
    <row r="88" spans="1:21">
      <c r="A88" s="4" t="s">
        <v>278</v>
      </c>
      <c r="D88" s="5" t="n">
        <v>650000</v>
      </c>
    </row>
    <row r="89" spans="1:21">
      <c r="A89" s="4" t="s">
        <v>526</v>
      </c>
    </row>
    <row r="90" spans="1:21">
      <c r="A90" s="3" t="s">
        <v>478</v>
      </c>
    </row>
    <row r="91" spans="1:21">
      <c r="A91" s="4" t="s">
        <v>481</v>
      </c>
      <c r="D91" s="5" t="n">
        <v>18081962</v>
      </c>
    </row>
    <row r="92" spans="1:21">
      <c r="A92" s="4" t="s">
        <v>482</v>
      </c>
      <c r="D92" s="9" t="n">
        <v>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527</v>
      </c>
      <c r="B1" s="2" t="s">
        <v>251</v>
      </c>
      <c r="C1" s="2" t="s">
        <v>348</v>
      </c>
      <c r="D1" s="2" t="s">
        <v>528</v>
      </c>
      <c r="E1" s="2" t="s">
        <v>529</v>
      </c>
      <c r="F1" s="2" t="s">
        <v>2</v>
      </c>
      <c r="G1" s="2" t="s">
        <v>76</v>
      </c>
      <c r="H1" s="2" t="s">
        <v>2</v>
      </c>
      <c r="I1" s="2" t="s">
        <v>76</v>
      </c>
    </row>
    <row r="2" spans="1:9">
      <c r="A2" s="4" t="s">
        <v>530</v>
      </c>
      <c r="F2" s="7" t="n">
        <v>359783</v>
      </c>
      <c r="G2" s="7" t="n">
        <v>162739</v>
      </c>
      <c r="H2" s="7" t="n">
        <v>815881</v>
      </c>
      <c r="I2" s="7" t="n">
        <v>345518</v>
      </c>
    </row>
    <row r="3" spans="1:9">
      <c r="A3" s="4" t="s">
        <v>484</v>
      </c>
      <c r="F3" s="5" t="n">
        <v>185053</v>
      </c>
      <c r="G3" s="5" t="n">
        <v>185053</v>
      </c>
      <c r="H3" s="5" t="n">
        <v>185053</v>
      </c>
      <c r="I3" s="5" t="n">
        <v>185053</v>
      </c>
    </row>
    <row r="4" spans="1:9">
      <c r="A4" s="4" t="s">
        <v>531</v>
      </c>
      <c r="D4" s="4" t="s">
        <v>532</v>
      </c>
    </row>
    <row r="5" spans="1:9">
      <c r="A5" s="4" t="s">
        <v>533</v>
      </c>
      <c r="D5" s="4" t="s">
        <v>272</v>
      </c>
    </row>
    <row r="6" spans="1:9">
      <c r="A6" s="4" t="s">
        <v>350</v>
      </c>
      <c r="C6" s="7" t="n">
        <v>500000</v>
      </c>
    </row>
    <row r="7" spans="1:9">
      <c r="A7" s="4" t="s">
        <v>524</v>
      </c>
    </row>
    <row r="8" spans="1:9">
      <c r="A8" s="4" t="s">
        <v>534</v>
      </c>
      <c r="E8" s="4" t="s">
        <v>535</v>
      </c>
    </row>
    <row r="9" spans="1:9">
      <c r="A9" s="4" t="s">
        <v>536</v>
      </c>
    </row>
    <row r="10" spans="1:9">
      <c r="A10" s="4" t="s">
        <v>534</v>
      </c>
      <c r="B10" s="4" t="s">
        <v>537</v>
      </c>
    </row>
    <row r="11" spans="1:9">
      <c r="A11" s="4" t="s">
        <v>530</v>
      </c>
      <c r="F11" s="7" t="n">
        <v>10000</v>
      </c>
    </row>
    <row r="12" spans="1:9">
      <c r="A12" s="4" t="s">
        <v>538</v>
      </c>
    </row>
    <row r="13" spans="1:9">
      <c r="A13" s="4" t="s">
        <v>534</v>
      </c>
      <c r="B13" s="4" t="s">
        <v>5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14"/>
    <col customWidth="1" max="5" min="5" width="16"/>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s>
  <sheetData>
    <row r="1" spans="1:13">
      <c r="A1" s="1" t="s">
        <v>540</v>
      </c>
      <c r="B1" s="2" t="s">
        <v>251</v>
      </c>
      <c r="C1" s="2" t="s">
        <v>529</v>
      </c>
      <c r="D1" s="2" t="s">
        <v>373</v>
      </c>
      <c r="E1" s="2" t="s">
        <v>476</v>
      </c>
      <c r="F1" s="2" t="s">
        <v>2</v>
      </c>
      <c r="G1" s="2" t="s">
        <v>76</v>
      </c>
      <c r="H1" s="2" t="s">
        <v>378</v>
      </c>
      <c r="I1" s="2" t="s">
        <v>2</v>
      </c>
      <c r="J1" s="2" t="s">
        <v>76</v>
      </c>
      <c r="K1" s="2" t="s">
        <v>470</v>
      </c>
      <c r="L1" s="2" t="s">
        <v>372</v>
      </c>
      <c r="M1" s="2" t="s">
        <v>474</v>
      </c>
    </row>
    <row r="2" spans="1:13">
      <c r="A2" s="3" t="s">
        <v>541</v>
      </c>
    </row>
    <row r="3" spans="1:13">
      <c r="A3" s="4" t="s">
        <v>542</v>
      </c>
      <c r="B3" s="9" t="n">
        <v>1.6</v>
      </c>
      <c r="K3" s="9" t="n">
        <v>5.6</v>
      </c>
      <c r="L3" s="9" t="n">
        <v>1.6</v>
      </c>
      <c r="M3" s="9" t="n">
        <v>1.8</v>
      </c>
    </row>
    <row r="4" spans="1:13">
      <c r="A4" s="4" t="s">
        <v>543</v>
      </c>
      <c r="D4" s="5" t="n">
        <v>900000</v>
      </c>
    </row>
    <row r="5" spans="1:13">
      <c r="A5" s="4" t="s">
        <v>269</v>
      </c>
      <c r="F5" s="7" t="n">
        <v>105000</v>
      </c>
      <c r="G5" s="7" t="n">
        <v>0</v>
      </c>
      <c r="I5" s="7" t="n">
        <v>217837</v>
      </c>
      <c r="J5" s="7" t="n">
        <v>626487</v>
      </c>
    </row>
    <row r="6" spans="1:13">
      <c r="A6" s="4" t="s">
        <v>544</v>
      </c>
      <c r="H6" s="5" t="n">
        <v>150374</v>
      </c>
    </row>
    <row r="7" spans="1:13">
      <c r="A7" s="4" t="s">
        <v>530</v>
      </c>
      <c r="F7" s="5" t="n">
        <v>359783</v>
      </c>
      <c r="G7" s="7" t="n">
        <v>162739</v>
      </c>
      <c r="I7" s="7" t="n">
        <v>815881</v>
      </c>
      <c r="J7" s="7" t="n">
        <v>345518</v>
      </c>
    </row>
    <row r="8" spans="1:13">
      <c r="A8" s="4" t="s">
        <v>545</v>
      </c>
    </row>
    <row r="9" spans="1:13">
      <c r="A9" s="3" t="s">
        <v>541</v>
      </c>
    </row>
    <row r="10" spans="1:13">
      <c r="A10" s="4" t="s">
        <v>543</v>
      </c>
      <c r="E10" s="5" t="n">
        <v>900000</v>
      </c>
    </row>
    <row r="11" spans="1:13">
      <c r="A11" s="4" t="s">
        <v>546</v>
      </c>
    </row>
    <row r="12" spans="1:13">
      <c r="A12" s="3" t="s">
        <v>541</v>
      </c>
    </row>
    <row r="13" spans="1:13">
      <c r="A13" s="4" t="s">
        <v>547</v>
      </c>
      <c r="I13" s="4" t="s">
        <v>548</v>
      </c>
    </row>
    <row r="14" spans="1:13">
      <c r="A14" s="4" t="s">
        <v>549</v>
      </c>
      <c r="I14" s="4" t="s">
        <v>550</v>
      </c>
    </row>
    <row r="15" spans="1:13">
      <c r="A15" s="4" t="s">
        <v>551</v>
      </c>
    </row>
    <row r="16" spans="1:13">
      <c r="A16" s="3" t="s">
        <v>541</v>
      </c>
    </row>
    <row r="17" spans="1:13">
      <c r="A17" s="4" t="s">
        <v>542</v>
      </c>
      <c r="E17" s="7" t="n">
        <v>2</v>
      </c>
    </row>
    <row r="18" spans="1:13">
      <c r="A18" s="4" t="s">
        <v>269</v>
      </c>
      <c r="E18" s="7" t="n">
        <v>626487</v>
      </c>
    </row>
    <row r="19" spans="1:13">
      <c r="A19" s="4" t="s">
        <v>549</v>
      </c>
      <c r="E19" s="4" t="s">
        <v>502</v>
      </c>
    </row>
    <row r="20" spans="1:13">
      <c r="A20" s="4" t="s">
        <v>524</v>
      </c>
    </row>
    <row r="21" spans="1:13">
      <c r="A21" s="3" t="s">
        <v>541</v>
      </c>
    </row>
    <row r="22" spans="1:13">
      <c r="A22" s="4" t="s">
        <v>534</v>
      </c>
      <c r="C22" s="4" t="s">
        <v>535</v>
      </c>
    </row>
    <row r="23" spans="1:13">
      <c r="A23" s="4" t="s">
        <v>536</v>
      </c>
    </row>
    <row r="24" spans="1:13">
      <c r="A24" s="3" t="s">
        <v>541</v>
      </c>
    </row>
    <row r="25" spans="1:13">
      <c r="A25" s="4" t="s">
        <v>534</v>
      </c>
      <c r="B25" s="4" t="s">
        <v>537</v>
      </c>
    </row>
    <row r="26" spans="1:13">
      <c r="A26" s="4" t="s">
        <v>530</v>
      </c>
      <c r="F26" s="7" t="n">
        <v>10000</v>
      </c>
    </row>
    <row r="27" spans="1:13">
      <c r="A27" s="4" t="s">
        <v>538</v>
      </c>
    </row>
    <row r="28" spans="1:13">
      <c r="A28" s="3" t="s">
        <v>541</v>
      </c>
    </row>
    <row r="29" spans="1:13">
      <c r="A29" s="4" t="s">
        <v>534</v>
      </c>
      <c r="B29" s="4" t="s">
        <v>5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5</v>
      </c>
      <c r="D1" s="2" t="s">
        <v>1</v>
      </c>
    </row>
    <row r="2" spans="1:5">
      <c r="B2" s="2" t="s">
        <v>2</v>
      </c>
      <c r="C2" s="2" t="s">
        <v>76</v>
      </c>
      <c r="D2" s="2" t="s">
        <v>2</v>
      </c>
      <c r="E2" s="2" t="s">
        <v>76</v>
      </c>
    </row>
    <row r="3" spans="1:5">
      <c r="A3" s="3" t="s">
        <v>102</v>
      </c>
    </row>
    <row r="4" spans="1:5">
      <c r="A4" s="4" t="s">
        <v>103</v>
      </c>
      <c r="B4" s="7" t="n">
        <v>-2960165</v>
      </c>
      <c r="C4" s="7" t="n">
        <v>-246171</v>
      </c>
      <c r="D4" s="7" t="n">
        <v>-4262879</v>
      </c>
      <c r="E4" s="7" t="n">
        <v>-1957956</v>
      </c>
    </row>
    <row r="5" spans="1:5">
      <c r="A5" s="4" t="s">
        <v>104</v>
      </c>
      <c r="B5" s="5" t="n">
        <v>-235960</v>
      </c>
      <c r="C5" s="5" t="n">
        <v>-107576</v>
      </c>
      <c r="D5" s="5" t="n">
        <v>-620542</v>
      </c>
      <c r="E5" s="5" t="n">
        <v>270983</v>
      </c>
    </row>
    <row r="6" spans="1:5">
      <c r="A6" s="4" t="s">
        <v>105</v>
      </c>
      <c r="B6" s="7" t="n">
        <v>-3196125</v>
      </c>
      <c r="C6" s="7" t="n">
        <v>-353747</v>
      </c>
      <c r="D6" s="7" t="n">
        <v>-4883421</v>
      </c>
      <c r="E6" s="7" t="n">
        <v>-16869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6</v>
      </c>
      <c r="B1" s="2" t="s">
        <v>1</v>
      </c>
    </row>
    <row r="2" spans="1:3">
      <c r="B2" s="2" t="s">
        <v>2</v>
      </c>
      <c r="C2" s="2" t="s">
        <v>76</v>
      </c>
    </row>
    <row r="3" spans="1:3">
      <c r="A3" s="3" t="s">
        <v>107</v>
      </c>
    </row>
    <row r="4" spans="1:3">
      <c r="A4" s="4" t="s">
        <v>98</v>
      </c>
      <c r="B4" s="7" t="n">
        <v>-4262879</v>
      </c>
      <c r="C4" s="7" t="n">
        <v>-1957956</v>
      </c>
    </row>
    <row r="5" spans="1:3">
      <c r="A5" s="3" t="s">
        <v>108</v>
      </c>
    </row>
    <row r="6" spans="1:3">
      <c r="A6" s="4" t="s">
        <v>85</v>
      </c>
      <c r="B6" s="5" t="n">
        <v>769150</v>
      </c>
      <c r="C6" s="5" t="n">
        <v>10869</v>
      </c>
    </row>
    <row r="7" spans="1:3">
      <c r="A7" s="4" t="s">
        <v>83</v>
      </c>
      <c r="B7" s="5" t="n">
        <v>217837</v>
      </c>
      <c r="C7" s="5" t="n">
        <v>626487</v>
      </c>
    </row>
    <row r="8" spans="1:3">
      <c r="A8" s="4" t="s">
        <v>109</v>
      </c>
      <c r="B8" s="4" t="s">
        <v>40</v>
      </c>
      <c r="C8" s="5" t="n">
        <v>1763</v>
      </c>
    </row>
    <row r="9" spans="1:3">
      <c r="A9" s="4" t="s">
        <v>110</v>
      </c>
      <c r="B9" s="5" t="n">
        <v>-10874</v>
      </c>
      <c r="C9" s="4" t="s">
        <v>40</v>
      </c>
    </row>
    <row r="10" spans="1:3">
      <c r="A10" s="4" t="s">
        <v>111</v>
      </c>
      <c r="B10" s="5" t="n">
        <v>457813</v>
      </c>
    </row>
    <row r="11" spans="1:3">
      <c r="A11" s="4" t="s">
        <v>112</v>
      </c>
      <c r="B11" s="5" t="n">
        <v>-87817</v>
      </c>
    </row>
    <row r="12" spans="1:3">
      <c r="A12" s="4" t="s">
        <v>113</v>
      </c>
      <c r="B12" s="5" t="n">
        <v>11997</v>
      </c>
      <c r="C12" s="5" t="n">
        <v>14166</v>
      </c>
    </row>
    <row r="13" spans="1:3">
      <c r="A13" s="3" t="s">
        <v>114</v>
      </c>
    </row>
    <row r="14" spans="1:3">
      <c r="A14" s="4" t="s">
        <v>115</v>
      </c>
      <c r="B14" s="5" t="n">
        <v>192507</v>
      </c>
      <c r="C14" s="5" t="n">
        <v>501109</v>
      </c>
    </row>
    <row r="15" spans="1:3">
      <c r="A15" s="4" t="s">
        <v>116</v>
      </c>
      <c r="B15" s="5" t="n">
        <v>-11874</v>
      </c>
      <c r="C15" s="5" t="n">
        <v>7071</v>
      </c>
    </row>
    <row r="16" spans="1:3">
      <c r="A16" s="4" t="s">
        <v>117</v>
      </c>
      <c r="B16" s="5" t="n">
        <v>219597</v>
      </c>
      <c r="C16" s="5" t="n">
        <v>-267864</v>
      </c>
    </row>
    <row r="17" spans="1:3">
      <c r="A17" s="4" t="s">
        <v>118</v>
      </c>
      <c r="B17" s="4" t="s">
        <v>40</v>
      </c>
      <c r="C17" s="5" t="n">
        <v>286015</v>
      </c>
    </row>
    <row r="18" spans="1:3">
      <c r="A18" s="4" t="s">
        <v>119</v>
      </c>
      <c r="B18" s="5" t="n">
        <v>-222111</v>
      </c>
      <c r="C18" s="5" t="n">
        <v>99832</v>
      </c>
    </row>
    <row r="19" spans="1:3">
      <c r="A19" s="4" t="s">
        <v>120</v>
      </c>
      <c r="B19" s="5" t="n">
        <v>1536225</v>
      </c>
      <c r="C19" s="5" t="n">
        <v>1279448</v>
      </c>
    </row>
    <row r="20" spans="1:3">
      <c r="A20" s="4" t="s">
        <v>121</v>
      </c>
      <c r="B20" s="5" t="n">
        <v>-2726654</v>
      </c>
      <c r="C20" s="5" t="n">
        <v>-678508</v>
      </c>
    </row>
    <row r="21" spans="1:3">
      <c r="A21" s="3" t="s">
        <v>122</v>
      </c>
    </row>
    <row r="22" spans="1:3">
      <c r="A22" s="4" t="s">
        <v>123</v>
      </c>
      <c r="B22" s="5" t="n">
        <v>2067</v>
      </c>
      <c r="C22" s="4" t="s">
        <v>40</v>
      </c>
    </row>
    <row r="23" spans="1:3">
      <c r="A23" s="4" t="s">
        <v>124</v>
      </c>
      <c r="B23" s="5" t="n">
        <v>-30000</v>
      </c>
      <c r="C23" s="4" t="s">
        <v>40</v>
      </c>
    </row>
    <row r="24" spans="1:3">
      <c r="A24" s="4" t="s">
        <v>125</v>
      </c>
      <c r="B24" s="5" t="n">
        <v>-250799</v>
      </c>
      <c r="C24" s="4" t="s">
        <v>40</v>
      </c>
    </row>
    <row r="25" spans="1:3">
      <c r="A25" s="4" t="s">
        <v>126</v>
      </c>
      <c r="B25" s="5" t="n">
        <v>-278732</v>
      </c>
      <c r="C25" s="4" t="s">
        <v>40</v>
      </c>
    </row>
    <row r="26" spans="1:3">
      <c r="A26" s="3" t="s">
        <v>127</v>
      </c>
    </row>
    <row r="27" spans="1:3">
      <c r="A27" s="4" t="s">
        <v>128</v>
      </c>
      <c r="B27" s="4" t="s">
        <v>40</v>
      </c>
      <c r="C27" s="5" t="n">
        <v>413670</v>
      </c>
    </row>
    <row r="28" spans="1:3">
      <c r="A28" s="4" t="s">
        <v>129</v>
      </c>
      <c r="B28" s="5" t="n">
        <v>16712715</v>
      </c>
      <c r="C28" s="4" t="s">
        <v>40</v>
      </c>
    </row>
    <row r="29" spans="1:3">
      <c r="A29" s="4" t="s">
        <v>130</v>
      </c>
      <c r="B29" s="5" t="n">
        <v>16712715</v>
      </c>
      <c r="C29" s="5" t="n">
        <v>413670</v>
      </c>
    </row>
    <row r="30" spans="1:3">
      <c r="A30" s="4" t="s">
        <v>131</v>
      </c>
      <c r="B30" s="5" t="n">
        <v>-630548</v>
      </c>
      <c r="C30" s="5" t="n">
        <v>275169</v>
      </c>
    </row>
    <row r="31" spans="1:3">
      <c r="A31" s="4" t="s">
        <v>132</v>
      </c>
      <c r="B31" s="5" t="n">
        <v>13076781</v>
      </c>
      <c r="C31" s="5" t="n">
        <v>10331</v>
      </c>
    </row>
    <row r="32" spans="1:3">
      <c r="A32" s="4" t="s">
        <v>133</v>
      </c>
      <c r="B32" s="5" t="n">
        <v>3941712</v>
      </c>
      <c r="C32" s="5" t="n">
        <v>23368</v>
      </c>
    </row>
    <row r="33" spans="1:3">
      <c r="A33" s="4" t="s">
        <v>134</v>
      </c>
      <c r="B33" s="5" t="n">
        <v>17018493</v>
      </c>
      <c r="C33" s="5" t="n">
        <v>33699</v>
      </c>
    </row>
    <row r="34" spans="1:3">
      <c r="A34" s="3" t="s">
        <v>135</v>
      </c>
    </row>
    <row r="35" spans="1:3">
      <c r="A35" s="4" t="s">
        <v>136</v>
      </c>
      <c r="B35" s="4" t="s">
        <v>40</v>
      </c>
      <c r="C35" s="4" t="s">
        <v>40</v>
      </c>
    </row>
    <row r="36" spans="1:3">
      <c r="A36" s="4" t="s">
        <v>137</v>
      </c>
      <c r="B36" s="4" t="s">
        <v>40</v>
      </c>
      <c r="C36" s="4" t="s">
        <v>40</v>
      </c>
    </row>
    <row r="37" spans="1:3">
      <c r="A37" s="3" t="s">
        <v>138</v>
      </c>
    </row>
    <row r="38" spans="1:3">
      <c r="A38" s="4" t="s">
        <v>139</v>
      </c>
      <c r="B38" s="4" t="s">
        <v>40</v>
      </c>
      <c r="C38" s="5" t="n">
        <v>14888</v>
      </c>
    </row>
    <row r="39" spans="1:3">
      <c r="A39" s="4" t="s">
        <v>140</v>
      </c>
      <c r="B39" s="4" t="s">
        <v>40</v>
      </c>
      <c r="C39" s="5" t="n">
        <v>17294</v>
      </c>
    </row>
    <row r="40" spans="1:3">
      <c r="A40" s="4" t="s">
        <v>141</v>
      </c>
      <c r="B40" s="5" t="n">
        <v>11997</v>
      </c>
      <c r="C40" s="5" t="n">
        <v>14166</v>
      </c>
    </row>
    <row r="41" spans="1:3">
      <c r="A41" s="4" t="s">
        <v>142</v>
      </c>
      <c r="C41" s="5" t="n">
        <v>626487</v>
      </c>
    </row>
    <row r="42" spans="1:3">
      <c r="A42" s="4" t="s">
        <v>143</v>
      </c>
      <c r="B42" s="5" t="n">
        <v>217837</v>
      </c>
    </row>
    <row r="43" spans="1:3">
      <c r="A43" s="4" t="s">
        <v>144</v>
      </c>
      <c r="B43" s="5" t="n">
        <v>401673</v>
      </c>
      <c r="C43" s="4" t="s">
        <v>40</v>
      </c>
    </row>
    <row r="44" spans="1:3">
      <c r="A44" s="4" t="s">
        <v>145</v>
      </c>
      <c r="B44" s="7" t="n">
        <v>1277644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46</v>
      </c>
      <c r="B1" s="2" t="s">
        <v>1</v>
      </c>
    </row>
    <row r="2" spans="1:2">
      <c r="B2" s="2" t="s">
        <v>147</v>
      </c>
    </row>
    <row r="3" spans="1:2">
      <c r="A3" s="3" t="s">
        <v>107</v>
      </c>
    </row>
    <row r="4" spans="1:2">
      <c r="A4" s="4" t="s">
        <v>148</v>
      </c>
      <c r="B4" s="7" t="n">
        <v>1833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40:59Z</dcterms:created>
  <dcterms:modified xmlns:dcterms="http://purl.org/dc/terms/" xmlns:xsi="http://www.w3.org/2001/XMLSchema-instance" xsi:type="dcterms:W3CDTF">2018-05-15T16:40:59Z</dcterms:modified>
</cp:coreProperties>
</file>